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Taxation"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Trade and Other Payables" sheetId="13" state="visible" r:id="rId13"/>
    <sheet xmlns:r="http://schemas.openxmlformats.org/officeDocument/2006/relationships" name="Loans and Borrowings" sheetId="14" state="visible" r:id="rId14"/>
    <sheet xmlns:r="http://schemas.openxmlformats.org/officeDocument/2006/relationships" name="Provisions" sheetId="15" state="visible" r:id="rId15"/>
    <sheet xmlns:r="http://schemas.openxmlformats.org/officeDocument/2006/relationships" name="Financial Instruments" sheetId="16" state="visible" r:id="rId16"/>
    <sheet xmlns:r="http://schemas.openxmlformats.org/officeDocument/2006/relationships" name="Cash and Cash Equivalents" sheetId="17" state="visible" r:id="rId17"/>
    <sheet xmlns:r="http://schemas.openxmlformats.org/officeDocument/2006/relationships" name="Events After the Reporting Date" sheetId="18" state="visible" r:id="rId18"/>
    <sheet xmlns:r="http://schemas.openxmlformats.org/officeDocument/2006/relationships" name="Related Party Transactions" sheetId="19" state="visible" r:id="rId19"/>
    <sheet xmlns:r="http://schemas.openxmlformats.org/officeDocument/2006/relationships" name="Accounting Policies, by Policy " sheetId="20" state="visible" r:id="rId20"/>
    <sheet xmlns:r="http://schemas.openxmlformats.org/officeDocument/2006/relationships" name="Revenue (Tables)" sheetId="21" state="visible" r:id="rId21"/>
    <sheet xmlns:r="http://schemas.openxmlformats.org/officeDocument/2006/relationships" name="Business Combinations (Tables)" sheetId="22" state="visible" r:id="rId22"/>
    <sheet xmlns:r="http://schemas.openxmlformats.org/officeDocument/2006/relationships" name="Taxation (Tables)" sheetId="23" state="visible" r:id="rId23"/>
    <sheet xmlns:r="http://schemas.openxmlformats.org/officeDocument/2006/relationships" name="Intangible Assets (Tables)" sheetId="24" state="visible" r:id="rId24"/>
    <sheet xmlns:r="http://schemas.openxmlformats.org/officeDocument/2006/relationships" name="Trade and Other Payables (Table" sheetId="25" state="visible" r:id="rId25"/>
    <sheet xmlns:r="http://schemas.openxmlformats.org/officeDocument/2006/relationships" name="Loans and Borrowings (Tables)" sheetId="26" state="visible" r:id="rId26"/>
    <sheet xmlns:r="http://schemas.openxmlformats.org/officeDocument/2006/relationships" name="Provisions (Tables)" sheetId="27" state="visible" r:id="rId27"/>
    <sheet xmlns:r="http://schemas.openxmlformats.org/officeDocument/2006/relationships" name="Financial Instruments (Tables)" sheetId="28" state="visible" r:id="rId28"/>
    <sheet xmlns:r="http://schemas.openxmlformats.org/officeDocument/2006/relationships" name="Cash and Cash Equivalents (Tabl" sheetId="29" state="visible" r:id="rId29"/>
    <sheet xmlns:r="http://schemas.openxmlformats.org/officeDocument/2006/relationships" name="Basis of Preparation (Details)" sheetId="30" state="visible" r:id="rId30"/>
    <sheet xmlns:r="http://schemas.openxmlformats.org/officeDocument/2006/relationships" name="Revenue (Details) - Schedule of" sheetId="31" state="visible" r:id="rId31"/>
    <sheet xmlns:r="http://schemas.openxmlformats.org/officeDocument/2006/relationships" name="Revenue (Details) - Schedule _2" sheetId="32" state="visible" r:id="rId32"/>
    <sheet xmlns:r="http://schemas.openxmlformats.org/officeDocument/2006/relationships" name="Revenue (Details) - Schedule _3" sheetId="33" state="visible" r:id="rId33"/>
    <sheet xmlns:r="http://schemas.openxmlformats.org/officeDocument/2006/relationships" name="Revenue (Details) - Schedule _4" sheetId="34" state="visible" r:id="rId34"/>
    <sheet xmlns:r="http://schemas.openxmlformats.org/officeDocument/2006/relationships" name="Business Combinations (Details)" sheetId="35" state="visible" r:id="rId35"/>
    <sheet xmlns:r="http://schemas.openxmlformats.org/officeDocument/2006/relationships" name="Business Combinations (Detail_2" sheetId="36" state="visible" r:id="rId36"/>
    <sheet xmlns:r="http://schemas.openxmlformats.org/officeDocument/2006/relationships" name="Taxation (Details)" sheetId="37" state="visible" r:id="rId37"/>
    <sheet xmlns:r="http://schemas.openxmlformats.org/officeDocument/2006/relationships" name="Taxation (Details) - Schedule o" sheetId="38" state="visible" r:id="rId38"/>
    <sheet xmlns:r="http://schemas.openxmlformats.org/officeDocument/2006/relationships" name="Property, plant and equipment ("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Trade and Other Payables (Detai" sheetId="42" state="visible" r:id="rId42"/>
    <sheet xmlns:r="http://schemas.openxmlformats.org/officeDocument/2006/relationships" name="Loans and Borrowings (Details) " sheetId="43" state="visible" r:id="rId43"/>
    <sheet xmlns:r="http://schemas.openxmlformats.org/officeDocument/2006/relationships" name="Provisions (Details)" sheetId="44" state="visible" r:id="rId44"/>
    <sheet xmlns:r="http://schemas.openxmlformats.org/officeDocument/2006/relationships" name="Provisions (Details) - Schedule" sheetId="45" state="visible" r:id="rId45"/>
    <sheet xmlns:r="http://schemas.openxmlformats.org/officeDocument/2006/relationships" name="Financial Instruments (Details)" sheetId="46" state="visible" r:id="rId46"/>
    <sheet xmlns:r="http://schemas.openxmlformats.org/officeDocument/2006/relationships" name="Financial Instruments (Detail_2" sheetId="47" state="visible" r:id="rId47"/>
    <sheet xmlns:r="http://schemas.openxmlformats.org/officeDocument/2006/relationships" name="Cash and Cash Equivalents (Deta" sheetId="48" state="visible" r:id="rId48"/>
    <sheet xmlns:r="http://schemas.openxmlformats.org/officeDocument/2006/relationships" name="Events After the Reporting Da_2"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Cazoo Group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59639</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6 Months Ended</t>
        </is>
      </c>
    </row>
    <row r="2">
      <c r="B2" s="2" t="inlineStr">
        <is>
          <t>Jun. 30, 2021</t>
        </is>
      </c>
    </row>
    <row r="3">
      <c r="A3" s="3" t="inlineStr">
        <is>
          <t>Disclosure of income tax [text block] [Abstract]</t>
        </is>
      </c>
    </row>
    <row r="4">
      <c r="A4" s="4" t="inlineStr">
        <is>
          <t>Taxation</t>
        </is>
      </c>
      <c r="B4" s="4" t="inlineStr">
        <is>
          <t>5. Taxation The Group calculates the
period income tax expense using the tax rate that would be applicable to the expected total annual earnings. The major components of income
tax expense in the interim condensed consolidated statement of profit or loss are:
June 30 June 30
Current income tax expense (24 ) -
Deferred tax credit relating to origination and reversal of temporary differences 7,350 -
Income tax credit recognised in statement of profit or loss 7,326 - A deferred tax liability arises due to a purchase price adjustment
on the acquisition of subsidiaries where the fair value of intangible assets exceeded the tax basis in the subsidiaries. A deferred tax
asset on losses is only recognised to the extent that it reduces the deferred tax liability arising to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6 Months Ended</t>
        </is>
      </c>
    </row>
    <row r="2">
      <c r="B2" s="2" t="inlineStr">
        <is>
          <t>Jun. 30, 2021</t>
        </is>
      </c>
    </row>
    <row r="3">
      <c r="A3" s="3" t="inlineStr">
        <is>
          <t>Disclosure of property, plant and equipment [text block] [Abstract]</t>
        </is>
      </c>
    </row>
    <row r="4">
      <c r="A4" s="4" t="inlineStr">
        <is>
          <t>Property, plant and equipment</t>
        </is>
      </c>
      <c r="B4" s="4" t="inlineStr">
        <is>
          <t>6. Property, plant and equipment During the six months ended June 30,
2021, the Group acquired property, plant and equipment with a cost of £51.0 million (six months ended June 30, 2020: £8.2
million). In addition, the Group recognised property, plant and equipment on acquisition of subsidiaries with a cost of £56.1 million
(six months ended June 30, 2020: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t>
        </is>
      </c>
      <c r="B1" s="2" t="inlineStr">
        <is>
          <t>6 Months Ended</t>
        </is>
      </c>
    </row>
    <row r="2">
      <c r="B2" s="2" t="inlineStr">
        <is>
          <t>Jun. 30, 2021</t>
        </is>
      </c>
    </row>
    <row r="3">
      <c r="A3" s="3" t="inlineStr">
        <is>
          <t>Disclosure of intangible assets and goodwill [text block] [Abstract]</t>
        </is>
      </c>
    </row>
    <row r="4">
      <c r="A4" s="4" t="inlineStr">
        <is>
          <t>Intangible assets</t>
        </is>
      </c>
      <c r="B4" s="4" t="inlineStr">
        <is>
          <t xml:space="preserve">7. Intangible assets During the six
months ended June 30, 2021, the Group acquired intangible assets with a cost of £4.8 million (six months ended June 30, 2020:
£0.7 million). In addition, the Group recognised goodwill and other intangible assets on acquisition of subsidiaries with a cost of
£128.2 million (six months ended June 30, 2020: £ nil The
reconciliation of carrying amount of goodwill is presented in the table below:
Goodwill
£’000
Cost
At December 31, 2020 22,693
Additions -
Acquisition of subsidiaries 94,135
At June 30, 2021 116,828
Accumulated impairment
At December 31, 2020 -
Impairment loss -
At June 30, 2021 -
Net book value
At June 30, 2021 116,828
At December 31, 2020 22,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6 Months Ended</t>
        </is>
      </c>
    </row>
    <row r="2">
      <c r="B2" s="2" t="inlineStr">
        <is>
          <t>Jun. 30, 2021</t>
        </is>
      </c>
    </row>
    <row r="3">
      <c r="A3" s="3" t="inlineStr">
        <is>
          <t>Disclosure of trade and other payables [text block] [Abstract]</t>
        </is>
      </c>
    </row>
    <row r="4">
      <c r="A4" s="4" t="inlineStr">
        <is>
          <t>Trade and other payables</t>
        </is>
      </c>
      <c r="B4" s="4" t="inlineStr">
        <is>
          <t xml:space="preserve">8. Trade and other payables
June 30 December 31
Trade payables 24,036 12,668
Accruals and other creditors 31,816 10,348
Tax and social security payables 4,115 2,119
Contract liabilities 13,678 9,059
Deferred consideration 2,924 1,375
76,569 35,569
Current 76,569 35,569
Non-curren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Borrowings</t>
        </is>
      </c>
      <c r="B1" s="2" t="inlineStr">
        <is>
          <t>6 Months Ended</t>
        </is>
      </c>
    </row>
    <row r="2">
      <c r="B2" s="2" t="inlineStr">
        <is>
          <t>Jun. 30, 2021</t>
        </is>
      </c>
    </row>
    <row r="3">
      <c r="A3" s="3" t="inlineStr">
        <is>
          <t>Disclosure of borrowings [text block] [Abstract]</t>
        </is>
      </c>
    </row>
    <row r="4">
      <c r="A4" s="4" t="inlineStr">
        <is>
          <t>Loans and borrowings</t>
        </is>
      </c>
      <c r="B4" s="4" t="inlineStr">
        <is>
          <t>9. Loans and borrowings The
book value of loans and borrowings are as follows:
June 30 December 31
Current
Stocking loans 116,155 86,709
Mortgages 523 1,368
Lease liabilities 14,125 6,540
130,803 94,617
Non-current
Mortgages 1,776 2,126
Lease liabilities 46,702 41,508
48,478 43,634
Total loans and borrowings 179,281 138,251 The Group’s loans and
borrowings are mainly denominated in Pound Ster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t>
        </is>
      </c>
      <c r="B1" s="2" t="inlineStr">
        <is>
          <t>6 Months Ended</t>
        </is>
      </c>
    </row>
    <row r="2">
      <c r="B2" s="2" t="inlineStr">
        <is>
          <t>Jun. 30, 2021</t>
        </is>
      </c>
    </row>
    <row r="3">
      <c r="A3" s="3" t="inlineStr">
        <is>
          <t>Disclosure of provisions [text block] [Abstract]</t>
        </is>
      </c>
    </row>
    <row r="4">
      <c r="A4" s="4" t="inlineStr">
        <is>
          <t>Provisions</t>
        </is>
      </c>
      <c r="B4" s="4" t="inlineStr">
        <is>
          <t>10. Provisions
Dilapidation Provisions
£’000
At December 31, 2021 3,363
Acquisition of subsidiaries 275
Recognised during the period 525
4,163
Current -
Non-current 4,163 The dilapidation provisions relate
to the expected reinstatement costs of leased office buildings, collection centres and vehicles back to the conditions required by the
lease. Cash outflows associated with the dilapidation provisions are to be incurred at the end of the relevant lease term, between 4 and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t>
        </is>
      </c>
      <c r="B1" s="2" t="inlineStr">
        <is>
          <t>6 Months Ended</t>
        </is>
      </c>
    </row>
    <row r="2">
      <c r="B2" s="2" t="inlineStr">
        <is>
          <t>Jun. 30, 2021</t>
        </is>
      </c>
    </row>
    <row r="3">
      <c r="A3" s="3" t="inlineStr">
        <is>
          <t>Disclosure of financial instruments [text block] [Abstract]</t>
        </is>
      </c>
    </row>
    <row r="4">
      <c r="A4" s="4" t="inlineStr">
        <is>
          <t>Financial instruments</t>
        </is>
      </c>
      <c r="B4" s="4" t="inlineStr">
        <is>
          <t>11. Financial instruments
11.1. Financial assets Set out below, is an overview of financial assets, other
than cash and short-term deposits, held by the Group as at June 30, 2021 and December 31, 2020:
June 30 December 31
Debt instruments at amortised cost
Trade receivables 12,715 7,243
Contract assets 153 599
Lease deposits 1,954 2,653
14,822 10,495
Current 14,822 10,495
Non-current - -
11.2. Financial liabilities Set out below is an overview of financial liabilities held
by the Group as at June 30, 2021 and December 31, 2020:
June 30 December 31
Financial liabilities at amortised cost
Current:
Lease liabilities 14,125 6,540
Stocking loans 116,155 86,709
Mortgages 523 1,368
Warrants 6,648 -
137,451 94,617
Non- current:
Lease liabilities 46,702 41,508
Mortgages 1,776 2,126
Warrants - -
48,478 43,634
11.3. Fair value Management assessed that the fair value of trade receivables,
other receivables, stocking loans and trade and other payables approximate their carrying value due to the short-term maturities of these
instruments. The fair value of trade receivables, other receivables, stocking
loans and trade and other payables has been measured using level 3 valuation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6 Months Ended</t>
        </is>
      </c>
    </row>
    <row r="2">
      <c r="B2" s="2" t="inlineStr">
        <is>
          <t>Jun. 30, 2021</t>
        </is>
      </c>
    </row>
    <row r="3">
      <c r="A3" s="3" t="inlineStr">
        <is>
          <t>Disclosure of cash and cash equivalents [text block] [Abstract]</t>
        </is>
      </c>
    </row>
    <row r="4">
      <c r="A4" s="4" t="inlineStr">
        <is>
          <t>Cash and cash equivalents</t>
        </is>
      </c>
      <c r="B4" s="4" t="inlineStr">
        <is>
          <t xml:space="preserve">12. Cash and cash equivalents For
the purpose of the condensed consolidated statement of cash flows, cash and cash equivalents are comprised of the following:
June 30 December 31
Cash at bank available on demand
Cash held in short term deposit accounts 32,373 52,742
27,974 190,782
Cash and cash equivalents in the statement of cash flows 60,347 243,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Date</t>
        </is>
      </c>
      <c r="B1" s="2" t="inlineStr">
        <is>
          <t>6 Months Ended</t>
        </is>
      </c>
    </row>
    <row r="2">
      <c r="B2" s="2" t="inlineStr">
        <is>
          <t>Jun. 30, 2021</t>
        </is>
      </c>
    </row>
    <row r="3">
      <c r="A3" s="3" t="inlineStr">
        <is>
          <t>Disclosure of events after reporting period [text block] [Abstract]</t>
        </is>
      </c>
    </row>
    <row r="4">
      <c r="A4" s="4" t="inlineStr">
        <is>
          <t>Events after the reporting date</t>
        </is>
      </c>
      <c r="B4" s="4" t="inlineStr">
        <is>
          <t>13. Events after the reporting date
13.1. The business combination On March 29, 2021, Ajax I, a Cayman Islands exempted company (“Ajax”),
Cazoo and Capri Listco, a Cayman Islands exempted company (“Listco”), entered into the Business Combination Agreement, as
amended by the First Amendment thereto, dated as of May 14, 2021 (the “Business Combination Agreement”), which, among other
things, provided that (i) Ajax would merge with and into Listco, with Listco continuing as the surviving company, and (ii) Listco would
acquire all of the issued and outstanding shares of Cazoo via exchange for a combination of shares of Listco and cash consideration (the
“Business Combination”). Upon consummation of the Business Combination, shareholders of Ajax
and Cazoo became shareholders of Listco, and Listco changed its name to “Cazoo Group Ltd.” Upon consummation of the Business
Combination the Class A ordinary shares, par value $0.001 per share (the “Class A Shares”) and warrants of Cazoo Group Ltd
became listed on the New York Stock Exchange under the symbols “CZOO” and “CZOO WS,” respectively. The transaction
shall be treated as a “reverse acquisition” where Cazoo Holdings Limited is identified as accounting acquirer. The operations
of the Group substantially comprise the ongoing operations of the combined company.
13.2. Additional stocking facility During August 2021, the Group entered
into a €20 million stocking facility to finance the purchase of retail cars in Europe.
13.3. Acquisition of Cazana Limited On September 2, 2021, Cazoo Holdings Limited acquired Cazana Limited
(‘Cazana’) for net consideration of approximately £25 million in cash. Founded in 2012, Cazana has grown to
a team of more than 50 staff including data scientists and engineers headquartered in London. Cazana has built an extensive dataset of
over 500 million historic vehicle transactions from a range of countries, including the UK, Germany, France, Spain and Italy, and its
tools are used by car manufacturers, lenders, fleet owners and insurers. Cazana’s products include real-time
vehicle valuation, pricing and stock management tools, and the Group’s acquisition of Cazana will combine its brand, proposition
and platform with Cazana’s extensive data, products and expertise. The Group anticipates the deal will enhance its data team and
capabilities and allow the Group to further optimise its car buying and pricing across the UK &amp; Europe for the benefit of consumers.
13.4. Acquisition of SMH Fleet Solutions Limited On September 15, 2021, Cazoo Holdings
Limited acquired SMH Fleet Solutions Limited (‘SMH’) for a cash consideration of approximately £70 million, net of cash
acquired. Established in 2003, SMH has a team
of over 500 expert staff and has the capacity to process 70,000 vehicle refurbishments annually from five vehicle preparation sites across
136 acres in Bedford, Gloucester, Throckmorton, Worcester and St Helens. SMH also carries out over 150,000 vehicle movements per year
with a team of over 300 logistics specialists as well as operating an online wholesale platform for used cars. The combination of Cazoo’s online retail platform and brand with
SMH’s leading infrastructure and expertise will double Cazoo’s overall vehicle reconditioning, logistics and storage capabilities
in the UK with 10 total sites across more than 265 acres, as well as providing it with an experienced team of hundreds of additional vehicle
preparation and logistics specialists and its own digital wholesale platform. As of the date of this report, management
has not completed its purchase price allocation exercise for the above acquisitions. Full details of the fair value of assets and liabilities
acquired are not available yet and will be provided in the Group’s result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of related party [text block] [Abstract]</t>
        </is>
      </c>
    </row>
    <row r="4">
      <c r="A4" s="4" t="inlineStr">
        <is>
          <t>Related party transactions</t>
        </is>
      </c>
      <c r="B4" s="4" t="inlineStr">
        <is>
          <t>14. Related party transactions No reportable related party transactions
occurred during the period ended June 30, 2021 (six months ended June 30, 2020: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 of Profit or Loss and Other Comprehensive Income - GBP (£) £ in Thousands</t>
        </is>
      </c>
      <c r="C1" s="2" t="inlineStr">
        <is>
          <t>6 Months Ended</t>
        </is>
      </c>
    </row>
    <row r="2">
      <c r="C2" s="2" t="inlineStr">
        <is>
          <t>Jun. 30, 2021</t>
        </is>
      </c>
      <c r="D2" s="2" t="inlineStr">
        <is>
          <t>Jun. 30, 2020</t>
        </is>
      </c>
    </row>
    <row r="3">
      <c r="A3" s="3" t="inlineStr">
        <is>
          <t>Profit or loss [abstract]</t>
        </is>
      </c>
    </row>
    <row r="4">
      <c r="A4" s="4" t="inlineStr">
        <is>
          <t>Revenue</t>
        </is>
      </c>
      <c r="B4" s="4" t="inlineStr">
        <is>
          <t>[1]</t>
        </is>
      </c>
      <c r="C4" s="5" t="n">
        <v>248209</v>
      </c>
      <c r="D4" s="5" t="n">
        <v>39945</v>
      </c>
    </row>
    <row r="5">
      <c r="A5" s="4" t="inlineStr">
        <is>
          <t>Cost of sales</t>
        </is>
      </c>
      <c r="C5" s="6" t="n">
        <v>-236850</v>
      </c>
      <c r="D5" s="6" t="n">
        <v>-41381</v>
      </c>
    </row>
    <row r="6">
      <c r="A6" s="4" t="inlineStr">
        <is>
          <t>Gross profit/(loss)</t>
        </is>
      </c>
      <c r="C6" s="6" t="n">
        <v>11359</v>
      </c>
      <c r="D6" s="6" t="n">
        <v>-1436</v>
      </c>
    </row>
    <row r="7">
      <c r="A7" s="4" t="inlineStr">
        <is>
          <t>Marketing expenses</t>
        </is>
      </c>
      <c r="C7" s="6" t="n">
        <v>-29355</v>
      </c>
      <c r="D7" s="6" t="n">
        <v>-10354</v>
      </c>
    </row>
    <row r="8">
      <c r="A8" s="4" t="inlineStr">
        <is>
          <t>Selling and distribution expenses</t>
        </is>
      </c>
      <c r="C8" s="6" t="n">
        <v>-20389</v>
      </c>
      <c r="D8" s="6" t="n">
        <v>-5298</v>
      </c>
    </row>
    <row r="9">
      <c r="A9" s="4" t="inlineStr">
        <is>
          <t>Administrative expenses</t>
        </is>
      </c>
      <c r="C9" s="6" t="n">
        <v>-69427</v>
      </c>
      <c r="D9" s="6" t="n">
        <v>-13236</v>
      </c>
    </row>
    <row r="10">
      <c r="A10" s="4" t="inlineStr">
        <is>
          <t>Loss from operations</t>
        </is>
      </c>
      <c r="C10" s="6" t="n">
        <v>-107812</v>
      </c>
      <c r="D10" s="6" t="n">
        <v>-30324</v>
      </c>
    </row>
    <row r="11">
      <c r="A11" s="4" t="inlineStr">
        <is>
          <t>Finance income</t>
        </is>
      </c>
      <c r="C11" s="6" t="n">
        <v>166</v>
      </c>
      <c r="D11" s="6" t="n">
        <v>185</v>
      </c>
    </row>
    <row r="12">
      <c r="A12" s="4" t="inlineStr">
        <is>
          <t>Finance expense</t>
        </is>
      </c>
      <c r="C12" s="6" t="n">
        <v>-1793</v>
      </c>
      <c r="D12" s="6" t="n">
        <v>-627</v>
      </c>
    </row>
    <row r="13">
      <c r="A13" s="4" t="inlineStr">
        <is>
          <t>Loss before tax</t>
        </is>
      </c>
      <c r="C13" s="6" t="n">
        <v>-109439</v>
      </c>
      <c r="D13" s="6" t="n">
        <v>-30766</v>
      </c>
    </row>
    <row r="14">
      <c r="A14" s="4" t="inlineStr">
        <is>
          <t>Tax credit</t>
        </is>
      </c>
      <c r="C14" s="6" t="n">
        <v>7326</v>
      </c>
      <c r="D14" s="4" t="inlineStr">
        <is>
          <t xml:space="preserve"> </t>
        </is>
      </c>
    </row>
    <row r="15">
      <c r="A15" s="4" t="inlineStr">
        <is>
          <t>Loss for the period</t>
        </is>
      </c>
      <c r="C15" s="6" t="n">
        <v>-102113</v>
      </c>
      <c r="D15" s="6" t="n">
        <v>-30766</v>
      </c>
    </row>
    <row r="16">
      <c r="A16" s="3" t="inlineStr">
        <is>
          <t>Other comprehensive income that may be reclassified to profit or loss in subsequent periods:</t>
        </is>
      </c>
    </row>
    <row r="17">
      <c r="A17" s="4" t="inlineStr">
        <is>
          <t>Exchange differences on translation of foreign operations</t>
        </is>
      </c>
      <c r="C17" s="6" t="n">
        <v>76</v>
      </c>
      <c r="D17" s="4" t="inlineStr">
        <is>
          <t xml:space="preserve"> </t>
        </is>
      </c>
    </row>
    <row r="18">
      <c r="A18" s="4" t="inlineStr">
        <is>
          <t>Other comprehensive income for the period</t>
        </is>
      </c>
      <c r="C18" s="6" t="n">
        <v>76</v>
      </c>
      <c r="D18" s="4" t="inlineStr">
        <is>
          <t xml:space="preserve"> </t>
        </is>
      </c>
    </row>
    <row r="19">
      <c r="A19" s="4" t="inlineStr">
        <is>
          <t>Total comprehensive loss for the period</t>
        </is>
      </c>
      <c r="C19" s="5" t="n">
        <v>-102037</v>
      </c>
      <c r="D19" s="5" t="n">
        <v>-30766</v>
      </c>
    </row>
    <row r="20">
      <c r="A20" s="3" t="inlineStr">
        <is>
          <t>Earnings per share:</t>
        </is>
      </c>
    </row>
    <row r="21">
      <c r="A21" s="4" t="inlineStr">
        <is>
          <t>Net loss per ordinary share, basic (in Pounds per share)</t>
        </is>
      </c>
      <c r="C21" s="7" t="n">
        <v>-0.67</v>
      </c>
      <c r="D21" s="7" t="n">
        <v>-0.28</v>
      </c>
    </row>
    <row r="22">
      <c r="A22" s="4" t="inlineStr">
        <is>
          <t>Net loss per ordinary share, diluted (in Pounds per share)</t>
        </is>
      </c>
      <c r="C22" s="7" t="n">
        <v>-0.67</v>
      </c>
      <c r="D22" s="7" t="n">
        <v>-0.28</v>
      </c>
    </row>
    <row r="23"/>
    <row r="24">
      <c r="A24" s="4" t="inlineStr">
        <is>
          <t>[1]</t>
        </is>
      </c>
      <c r="B24" s="4" t="inlineStr">
        <is>
          <t>Revenue excludes £7.5 million of sales where Cazoo sold vehicles
as an agent for third parties and only the net commission received from those sales is recorded within revenue.</t>
        </is>
      </c>
    </row>
  </sheetData>
  <mergeCells count="4">
    <mergeCell ref="A1:B2"/>
    <mergeCell ref="C1:D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Going concern</t>
        </is>
      </c>
      <c r="B4" s="4" t="inlineStr">
        <is>
          <t xml:space="preserve">2.1.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June 30, 2021, the Group had net assets of £306.3 million and a cash balance of £60.3 million. The Group has raised additional capital
of $836 million after fees in the third quarter of 2021 through a business combination with Ajax I; a special purpose acquisition company
listed on the New York Stock Exchange (the “business combination”). The additional capital will fund Cazoo’s growth
strategy in the UK and across Europe. The business combination was approved by both the shareholders of Cazoo Holdings Limited and Ajax
I and the transaction was completed on August 26, 2021. On this basis the Directors are satisfied that the interim accounts should be
prepared on a going concern basis and that the Group will continue in operational existence for a period of at least 12 months from the
issuance of the interim financial statements. </t>
        </is>
      </c>
    </row>
    <row r="5">
      <c r="A5" s="4" t="inlineStr">
        <is>
          <t>Retail revenue</t>
        </is>
      </c>
      <c r="B5" s="4" t="inlineStr">
        <is>
          <t xml:space="preserve">2.2.1. Retail revenue Retail revenue also includes the sale
of a small number of vehicles where Cazoo acts as an agent and receives a fixed commission from the supplier when the vehicle is sold.
Under IFRS 15 only the net commission received from these sales is recorded within revenue, with 100% of that revenue contributing towards
gross profit. Any ancillary revenue earned on the transaction continues to be recognised separately. </t>
        </is>
      </c>
    </row>
    <row r="6">
      <c r="A6" s="4" t="inlineStr">
        <is>
          <t>Other revenue</t>
        </is>
      </c>
      <c r="B6" s="4" t="inlineStr">
        <is>
          <t xml:space="preserve">2.2.2. Other revenue Revenue
from the Cazoo Subscription Service is recognised under IFRS 16 and as such is recognised on a straight-line basis over the contract period
and presented as part of ‘other revenue’ within the breakdown of revenue in the statement of profit or loss. The Cazoo Subscription
Service allows customers to subscribe for a vehicle over a period of time for a monthly fee as an alternative to ownership. Revenue
from provision of related services such as maintenance and breakdown are recognised in accordance with IFRS 15 – overtime, as the
services are provided. </t>
        </is>
      </c>
    </row>
    <row r="7">
      <c r="A7" s="4" t="inlineStr">
        <is>
          <t>Leasing</t>
        </is>
      </c>
      <c r="B7" s="4" t="inlineStr">
        <is>
          <t xml:space="preserve">2.2.3. Leasing Group
acting as a lessor The
subscription of vehicles to customers is recognis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short-term lease exemption, then it classifies the sub-lease
as an operating lease. If
an arrangement contains lease and non-lease components, then the Group applies IFRS 15 to allocate the consideration in the contract.
The
Group recognises lease payments received under operating leases as revenue on a straight-line basis over the lease term as part of ‘other
sales’. Amounts
due from lessees under finance leases are recorded as a receivable at an amount equal to the net investment in the lease. The Group recognis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 </t>
        </is>
      </c>
    </row>
    <row r="8">
      <c r="A8" s="4" t="inlineStr">
        <is>
          <t>Foreign currency</t>
        </is>
      </c>
      <c r="B8" s="4" t="inlineStr">
        <is>
          <t xml:space="preserve">2.2.4. Foreign currency Foreign
currency transactions Transactions
in foreign currencies are translated into the Group’s functional currency (Pounds Sterling)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foreign currency
are translated at the exchange rate at the date of the transaction. Foreign
currency differences are recognised in profit or loss and presented within finance costs. Foreign
operations The
assets and liabilities of foreign operations, including goodwill and fair value adjustments arising on acquisition are translated at the
exchange rates at the reporting date. The income and expenses of foreign operations are translated at the exchange rates at the dates
of the transactions. Foreign
currency differences are recognised in Other Comprehensive Income (OCI) and accumulated in the translation reserve. </t>
        </is>
      </c>
    </row>
    <row r="9">
      <c r="A9" s="4" t="inlineStr">
        <is>
          <t>Intangible assets</t>
        </is>
      </c>
      <c r="B9" s="4" t="inlineStr">
        <is>
          <t xml:space="preserve">2.2.5. Intangible assets For
specific acquisitions, the Group has identified intangible assets in respect of customer relationships and brands. The values of these
intangibles are recognised as part of the identifiable assets and liabilities acquired. Intangible
assets that are acquired by the Group and have finite useful lives are measured at cost less accumulated amortisation and any accumulated
impairment losses. Amortisation
is calculated to write-off the cost of intangible assets less their estimated residual values using the straight-line method over their
estimated useful lives and is recognised in profit or loss. The
estimated useful lives are as follows: Customer relationships Over the period of the expected benefit, between 2 to 6 years Brand name Over the period of use in the business, up to 3 years </t>
        </is>
      </c>
    </row>
    <row r="10">
      <c r="A10" s="4" t="inlineStr">
        <is>
          <t>New standards, interpretations and amendments adopted by the Group</t>
        </is>
      </c>
      <c r="B10" s="4" t="inlineStr">
        <is>
          <t>2.3. New standards, interpretations and amendments adopted by the Group The
Group has not early adopted any standard, interpretation or amendment that has been issued but is not yet effective. Several amendments
apply for the first time in 2021, but do not have an impact on the interim condensed consolidated financial statements of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interim condensed consolidated financial statements of the Group. The Group intends to use the practical
expedients in future periods if they become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Schedule of material revenue recognised</t>
        </is>
      </c>
      <c r="B4" s="4" t="inlineStr">
        <is>
          <t xml:space="preserve">June 30 June 30
Revenue:
Retail 207,948 36,902
Wholesale 12,774 2,509
Other sales 27,487 534
Revenue 248,209 39,945 </t>
        </is>
      </c>
    </row>
    <row r="5">
      <c r="A5" s="4" t="inlineStr">
        <is>
          <t>Schedule of recognition of revenue</t>
        </is>
      </c>
      <c r="B5" s="4" t="inlineStr">
        <is>
          <t xml:space="preserve">Revenue from contracts with customers 240,530 39,945
Other revenue 7,679 -
248,209 39,945 </t>
        </is>
      </c>
    </row>
    <row r="6">
      <c r="A6" s="4" t="inlineStr">
        <is>
          <t>Schedule of contract balances</t>
        </is>
      </c>
      <c r="B6" s="4" t="inlineStr">
        <is>
          <t xml:space="preserve">June 30 December 31 2020 £‘000
Trade receivables 12,715 7,243
Contract assets 153 599
Contract liabilities (15,668 ) (9,059 ) </t>
        </is>
      </c>
    </row>
    <row r="7">
      <c r="A7" s="4" t="inlineStr">
        <is>
          <t>Schedule of revenue expected to be recognised in the future related to performance obligations</t>
        </is>
      </c>
      <c r="B7" s="4" t="inlineStr">
        <is>
          <t xml:space="preserve">Within one month as at Within one month as at
Undelivered vehicles 13,678 9,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6 Months Ended</t>
        </is>
      </c>
    </row>
    <row r="2">
      <c r="B2" s="2" t="inlineStr">
        <is>
          <t>Jun. 30, 2021</t>
        </is>
      </c>
    </row>
    <row r="3">
      <c r="A3" s="3" t="inlineStr">
        <is>
          <t>Disclosure of business combinations [text block] [Abstract]</t>
        </is>
      </c>
    </row>
    <row r="4">
      <c r="A4" s="4" t="inlineStr">
        <is>
          <t>Schedule of fair value of assets</t>
        </is>
      </c>
      <c r="B4" s="4" t="inlineStr">
        <is>
          <t xml:space="preserve">£’000
Property, plant and equipment 3,943
Trade and other receivables 4,868
Cash 3,975
Trade and other payables (4,819 )
Loans and borrowings (3,791 )
Total net assets acquired 4,176
Intangible assets recognised on acquisition:
Software 19,558
Brand 1,303
Deferred tax arising on intangible assets (3,983 )
Total intangible assets arising on acquisition 16,878
Total identifiable net assets at fair value 21,054
Goodwill 44,310
Purchase consideration transferred 65,365
Satisfied by:
Cash 20,997
Debt assumed and discharged 4,463
Shares issued 33,339
Warrants issued 6,566
Purchase consideration transferred 65,365
£’000
Property, plant and equipment 25,101
Inventory 333
Trade and other receivables 7,335
Cash 669
Trade and other payables (2,161 )
Loans and borrowings (3,019 )
Total net assets acquired 28,259
Intangible assets recognised on acquisition:
Customer relationships 7,300
Deferred tax arising on intangible assets (1,600 )
Total intangible assets arising on acquisition 5,700
Total identifiable net assets at fair value 33,959
Goodwill 5,166
Purchase consideration transferred 39,125
Satisfied by:
Cash 29,125
Debt assumed and discharged 9,000
Shares issued 1,000
Purchase consideration transferred 39,125
£’000
Property, plant and equipment 27,181
Cash 8,589
Trade and other receivables 5,493
Trade and other payables (5,982 )
Loans and borrowings (23,708 )
Total net assets acquired 11,573
Intangible assets recognised on acquisition:
Software 4,445
Brand 1,444
Deferred tax arising on intangible assets (1,767 )
Total intangible assets recognised on acquisition 4,122
Total identifiable net assets at fair value 15,695
Goodwill 44,659
Purchase consideration transferred 60,354
Satisfied by:
Cash 28,722
Shares issued 31,009
Voluntary employee share option plan 623
Purchase
consideration transferred 60,3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1</t>
        </is>
      </c>
    </row>
    <row r="3">
      <c r="A3" s="3" t="inlineStr">
        <is>
          <t>Disclosure of income tax [text block] [Abstract]</t>
        </is>
      </c>
    </row>
    <row r="4">
      <c r="A4" s="4" t="inlineStr">
        <is>
          <t>Schedule of income tax expense in the interim condensed consolidated statement of profit or loss</t>
        </is>
      </c>
      <c r="B4" s="4" t="inlineStr">
        <is>
          <t xml:space="preserve">June 30 June 30
Current income tax expense (24 ) -
Deferred tax credit relating to origination and reversal of temporary differences 7,350 -
Income tax credit recognised in statement of profit or loss 7,3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Jun. 30, 2021</t>
        </is>
      </c>
    </row>
    <row r="3">
      <c r="A3" s="3" t="inlineStr">
        <is>
          <t>Disclosure of intangible assets and goodwill [text block] [Abstract]</t>
        </is>
      </c>
    </row>
    <row r="4">
      <c r="A4" s="4" t="inlineStr">
        <is>
          <t>Schedule of carrying amount of goodwill</t>
        </is>
      </c>
      <c r="B4" s="4" t="inlineStr">
        <is>
          <t xml:space="preserve">Goodwill
£’000
Cost
At December 31, 2020 22,693
Additions -
Acquisition of subsidiaries 94,135
At June 30, 2021 116,828
Accumulated impairment
At December 31, 2020 -
Impairment loss -
At June 30, 2021 -
Net book value
At June 30, 2021 116,828
At December 31, 2020 22,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6 Months Ended</t>
        </is>
      </c>
    </row>
    <row r="2">
      <c r="B2" s="2" t="inlineStr">
        <is>
          <t>Jun. 30, 2021</t>
        </is>
      </c>
    </row>
    <row r="3">
      <c r="A3" s="3" t="inlineStr">
        <is>
          <t>Disclosure of trade and other payables [text block] [Abstract]</t>
        </is>
      </c>
    </row>
    <row r="4">
      <c r="A4" s="4" t="inlineStr">
        <is>
          <t>Schedule of trade and other payables</t>
        </is>
      </c>
      <c r="B4" s="4" t="inlineStr">
        <is>
          <t xml:space="preserve">June 30 December 31
Trade payables 24,036 12,668
Accruals and other creditors 31,816 10,348
Tax and social security payables 4,115 2,119
Contract liabilities 13,678 9,059
Deferred consideration 2,924 1,375
76,569 35,569
Current 76,569 35,569
Non-curren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Borrowings (Tables)</t>
        </is>
      </c>
      <c r="B1" s="2" t="inlineStr">
        <is>
          <t>6 Months Ended</t>
        </is>
      </c>
    </row>
    <row r="2">
      <c r="B2" s="2" t="inlineStr">
        <is>
          <t>Jun. 30, 2021</t>
        </is>
      </c>
    </row>
    <row r="3">
      <c r="A3" s="3" t="inlineStr">
        <is>
          <t>Disclosure of borrowings [text block] [Abstract]</t>
        </is>
      </c>
    </row>
    <row r="4">
      <c r="A4" s="4" t="inlineStr">
        <is>
          <t>Schedule of loans and borrowings</t>
        </is>
      </c>
      <c r="B4" s="4" t="inlineStr">
        <is>
          <t xml:space="preserve">June 30 December 31
Current
Stocking loans 116,155 86,709
Mortgages 523 1,368
Lease liabilities 14,125 6,540
130,803 94,617
Non-current
Mortgages 1,776 2,126
Lease liabilities 46,702 41,508
48,478 43,634
Total loans and borrowings 179,281 138,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Tables)</t>
        </is>
      </c>
      <c r="B1" s="2" t="inlineStr">
        <is>
          <t>6 Months Ended</t>
        </is>
      </c>
    </row>
    <row r="2">
      <c r="B2" s="2" t="inlineStr">
        <is>
          <t>Jun. 30, 2021</t>
        </is>
      </c>
    </row>
    <row r="3">
      <c r="A3" s="3" t="inlineStr">
        <is>
          <t>Disclosure of provisions [text block] [Abstract]</t>
        </is>
      </c>
    </row>
    <row r="4">
      <c r="A4" s="4" t="inlineStr">
        <is>
          <t>Schedule of provisions</t>
        </is>
      </c>
      <c r="B4" s="4" t="inlineStr">
        <is>
          <t xml:space="preserve">Dilapidation Provisions
£’000
At December 31, 2021 3,363
Acquisition of subsidiaries 275
Recognised during the period 525
4,163
Current -
Non-current 4,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6 Months Ended</t>
        </is>
      </c>
    </row>
    <row r="2">
      <c r="B2" s="2" t="inlineStr">
        <is>
          <t>Jun. 30, 2021</t>
        </is>
      </c>
    </row>
    <row r="3">
      <c r="A3" s="3" t="inlineStr">
        <is>
          <t>Disclosure of financial instruments [text block] [Abstract]</t>
        </is>
      </c>
    </row>
    <row r="4">
      <c r="A4" s="4" t="inlineStr">
        <is>
          <t>Schedule of financial assets, other than cash and short-term deposits</t>
        </is>
      </c>
      <c r="B4" s="4" t="inlineStr">
        <is>
          <t xml:space="preserve">June 30 December 31
Debt instruments at amortised cost
Trade receivables 12,715 7,243
Contract assets 153 599
Lease deposits 1,954 2,653
14,822 10,495
Current 14,822 10,495
Non-current - - </t>
        </is>
      </c>
    </row>
    <row r="5">
      <c r="A5" s="4" t="inlineStr">
        <is>
          <t>Schedule of financial liabilities held by the Group</t>
        </is>
      </c>
      <c r="B5" s="4" t="inlineStr">
        <is>
          <t xml:space="preserve">June 30 December 31
Financial liabilities at amortised cost
Current:
Lease liabilities 14,125 6,540
Stocking loans 116,155 86,709
Mortgages 523 1,368
Warrants 6,648 -
137,451 94,617
Non- current:
Lease liabilities 46,702 41,508
Mortgages 1,776 2,126
Warrants - -
48,478 43,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6 Months Ended</t>
        </is>
      </c>
    </row>
    <row r="2">
      <c r="B2" s="2" t="inlineStr">
        <is>
          <t>Jun. 30, 2021</t>
        </is>
      </c>
    </row>
    <row r="3">
      <c r="A3" s="3" t="inlineStr">
        <is>
          <t>Disclosure of cash and cash equivalents [text block] [Abstract]</t>
        </is>
      </c>
    </row>
    <row r="4">
      <c r="A4" s="4" t="inlineStr">
        <is>
          <t>Schedule of cash and cash equivalents</t>
        </is>
      </c>
      <c r="B4" s="4" t="inlineStr">
        <is>
          <t xml:space="preserve">June 30 December 31
Cash at bank available on demand
Cash held in short term deposit accounts 32,373 52,742
27,974 190,782
Cash and cash equivalents in the statement of cash flows 60,347 243,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GBP (£) £ in Thousands</t>
        </is>
      </c>
      <c r="B1" s="2" t="inlineStr">
        <is>
          <t>Jun. 30, 2021</t>
        </is>
      </c>
      <c r="C1" s="2" t="inlineStr">
        <is>
          <t>Dec. 31, 2020</t>
        </is>
      </c>
    </row>
    <row r="2">
      <c r="A2" s="3" t="inlineStr">
        <is>
          <t>Assets</t>
        </is>
      </c>
    </row>
    <row r="3">
      <c r="A3" s="4" t="inlineStr">
        <is>
          <t>Property, plant, and equipment</t>
        </is>
      </c>
      <c r="B3" s="5" t="n">
        <v>182631</v>
      </c>
      <c r="C3" s="5" t="n">
        <v>85934</v>
      </c>
    </row>
    <row r="4">
      <c r="A4" s="4" t="inlineStr">
        <is>
          <t>Intangible assets</t>
        </is>
      </c>
      <c r="B4" s="6" t="n">
        <v>155037</v>
      </c>
      <c r="C4" s="6" t="n">
        <v>26660</v>
      </c>
    </row>
    <row r="5">
      <c r="A5" s="4" t="inlineStr">
        <is>
          <t>Trade and other receivables</t>
        </is>
      </c>
      <c r="B5" s="6" t="n">
        <v>8865</v>
      </c>
      <c r="C5" s="6" t="n">
        <v>7511</v>
      </c>
    </row>
    <row r="6">
      <c r="A6" s="4" t="inlineStr">
        <is>
          <t>Non-current assets</t>
        </is>
      </c>
      <c r="B6" s="6" t="n">
        <v>346533</v>
      </c>
      <c r="C6" s="6" t="n">
        <v>120105</v>
      </c>
    </row>
    <row r="7">
      <c r="A7" s="4" t="inlineStr">
        <is>
          <t>Inventory</t>
        </is>
      </c>
      <c r="B7" s="6" t="n">
        <v>127322</v>
      </c>
      <c r="C7" s="6" t="n">
        <v>114694</v>
      </c>
    </row>
    <row r="8">
      <c r="A8" s="4" t="inlineStr">
        <is>
          <t>Trade and other receivables</t>
        </is>
      </c>
      <c r="B8" s="6" t="n">
        <v>38773</v>
      </c>
      <c r="C8" s="6" t="n">
        <v>29358</v>
      </c>
    </row>
    <row r="9">
      <c r="A9" s="4" t="inlineStr">
        <is>
          <t>Cash and cash equivalents</t>
        </is>
      </c>
      <c r="B9" s="6" t="n">
        <v>60347</v>
      </c>
      <c r="C9" s="6" t="n">
        <v>243524</v>
      </c>
    </row>
    <row r="10">
      <c r="A10" s="4" t="inlineStr">
        <is>
          <t>Current assets</t>
        </is>
      </c>
      <c r="B10" s="6" t="n">
        <v>226442</v>
      </c>
      <c r="C10" s="6" t="n">
        <v>387576</v>
      </c>
    </row>
    <row r="11">
      <c r="A11" s="4" t="inlineStr">
        <is>
          <t>Total assets</t>
        </is>
      </c>
      <c r="B11" s="6" t="n">
        <v>572975</v>
      </c>
      <c r="C11" s="6" t="n">
        <v>507681</v>
      </c>
    </row>
    <row r="12">
      <c r="A12" s="3" t="inlineStr">
        <is>
          <t>Liabilities</t>
        </is>
      </c>
    </row>
    <row r="13">
      <c r="A13" s="4" t="inlineStr">
        <is>
          <t>Trade and other payables</t>
        </is>
      </c>
      <c r="B13" s="6" t="n">
        <v>76569</v>
      </c>
      <c r="C13" s="6" t="n">
        <v>35569</v>
      </c>
    </row>
    <row r="14">
      <c r="A14" s="4" t="inlineStr">
        <is>
          <t>Loans and borrowings</t>
        </is>
      </c>
      <c r="B14" s="6" t="n">
        <v>130803</v>
      </c>
      <c r="C14" s="6" t="n">
        <v>94617</v>
      </c>
    </row>
    <row r="15">
      <c r="A15" s="4" t="inlineStr">
        <is>
          <t>Warrants</t>
        </is>
      </c>
      <c r="B15" s="6" t="n">
        <v>6648</v>
      </c>
      <c r="C15" s="4" t="inlineStr">
        <is>
          <t xml:space="preserve"> </t>
        </is>
      </c>
    </row>
    <row r="16">
      <c r="A16" s="4" t="inlineStr">
        <is>
          <t>Provisions</t>
        </is>
      </c>
      <c r="B16" s="4" t="inlineStr">
        <is>
          <t xml:space="preserve"> </t>
        </is>
      </c>
      <c r="C16" s="4" t="inlineStr">
        <is>
          <t xml:space="preserve"> </t>
        </is>
      </c>
    </row>
    <row r="17">
      <c r="A17" s="4" t="inlineStr">
        <is>
          <t>Current liabilities</t>
        </is>
      </c>
      <c r="B17" s="6" t="n">
        <v>214020</v>
      </c>
      <c r="C17" s="6" t="n">
        <v>130186</v>
      </c>
    </row>
    <row r="18">
      <c r="A18" s="4" t="inlineStr">
        <is>
          <t>Loans and borrowings</t>
        </is>
      </c>
      <c r="B18" s="6" t="n">
        <v>48478</v>
      </c>
      <c r="C18" s="6" t="n">
        <v>43634</v>
      </c>
    </row>
    <row r="19">
      <c r="A19" s="4" t="inlineStr">
        <is>
          <t>Provisions</t>
        </is>
      </c>
      <c r="B19" s="6" t="n">
        <v>4163</v>
      </c>
      <c r="C19" s="6" t="n">
        <v>3363</v>
      </c>
    </row>
    <row r="20">
      <c r="A20" s="4" t="inlineStr">
        <is>
          <t>Non-current liabilities</t>
        </is>
      </c>
      <c r="B20" s="6" t="n">
        <v>52641</v>
      </c>
      <c r="C20" s="6" t="n">
        <v>46997</v>
      </c>
    </row>
    <row r="21">
      <c r="A21" s="4" t="inlineStr">
        <is>
          <t>Total liabilities</t>
        </is>
      </c>
      <c r="B21" s="6" t="n">
        <v>266661</v>
      </c>
      <c r="C21" s="6" t="n">
        <v>177183</v>
      </c>
    </row>
    <row r="22">
      <c r="A22" s="4" t="inlineStr">
        <is>
          <t>Net assets</t>
        </is>
      </c>
      <c r="B22" s="6" t="n">
        <v>306314</v>
      </c>
      <c r="C22" s="6" t="n">
        <v>330498</v>
      </c>
    </row>
    <row r="23">
      <c r="A23" s="3" t="inlineStr">
        <is>
          <t>Equity</t>
        </is>
      </c>
    </row>
    <row r="24">
      <c r="A24" s="4" t="inlineStr">
        <is>
          <t>Share capital</t>
        </is>
      </c>
      <c r="B24" s="4" t="inlineStr">
        <is>
          <t xml:space="preserve"> </t>
        </is>
      </c>
      <c r="C24" s="4" t="inlineStr">
        <is>
          <t xml:space="preserve"> </t>
        </is>
      </c>
    </row>
    <row r="25">
      <c r="A25" s="4" t="inlineStr">
        <is>
          <t>Share premium</t>
        </is>
      </c>
      <c r="B25" s="6" t="n">
        <v>266120</v>
      </c>
      <c r="C25" s="6" t="n">
        <v>266120</v>
      </c>
    </row>
    <row r="26">
      <c r="A26" s="4" t="inlineStr">
        <is>
          <t>Merger reserve</t>
        </is>
      </c>
      <c r="B26" s="6" t="n">
        <v>246598</v>
      </c>
      <c r="C26" s="6" t="n">
        <v>181250</v>
      </c>
    </row>
    <row r="27">
      <c r="A27" s="4" t="inlineStr">
        <is>
          <t>Retained earnings</t>
        </is>
      </c>
      <c r="B27" s="6" t="n">
        <v>-206480</v>
      </c>
      <c r="C27" s="6" t="n">
        <v>-116872</v>
      </c>
    </row>
    <row r="28">
      <c r="A28" s="4" t="inlineStr">
        <is>
          <t>Foreign currency translation reserve</t>
        </is>
      </c>
      <c r="B28" s="6" t="n">
        <v>76</v>
      </c>
      <c r="C28" s="4" t="inlineStr">
        <is>
          <t xml:space="preserve"> </t>
        </is>
      </c>
    </row>
    <row r="29">
      <c r="A29" s="4" t="inlineStr">
        <is>
          <t>Total equity</t>
        </is>
      </c>
      <c r="B29" s="5" t="n">
        <v>306314</v>
      </c>
      <c r="C29" s="5" t="n">
        <v>330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Basis of Preparation (Details) £ in Millions</t>
        </is>
      </c>
      <c r="B1" s="2" t="inlineStr">
        <is>
          <t>6 Months Ended</t>
        </is>
      </c>
    </row>
    <row r="2">
      <c r="B2" s="2" t="inlineStr">
        <is>
          <t>Jun. 30, 2021GBP (£)</t>
        </is>
      </c>
    </row>
    <row r="3">
      <c r="A3" s="3" t="inlineStr">
        <is>
          <t>Basis of Preparation (Details) [Line Items]</t>
        </is>
      </c>
    </row>
    <row r="4">
      <c r="A4" s="4" t="inlineStr">
        <is>
          <t>Net assets</t>
        </is>
      </c>
      <c r="B4" s="8" t="n">
        <v>306.3</v>
      </c>
    </row>
    <row r="5">
      <c r="A5" s="4" t="inlineStr">
        <is>
          <t>Cash balance</t>
        </is>
      </c>
      <c r="B5" s="9" t="n">
        <v>60.3</v>
      </c>
    </row>
    <row r="6">
      <c r="A6" s="4" t="inlineStr">
        <is>
          <t>Additional capital</t>
        </is>
      </c>
      <c r="B6" s="5" t="n">
        <v>836</v>
      </c>
    </row>
    <row r="7">
      <c r="A7" s="4" t="inlineStr">
        <is>
          <t>Sale of revenue, percentage</t>
        </is>
      </c>
      <c r="B7" s="4" t="inlineStr">
        <is>
          <t>100.00%</t>
        </is>
      </c>
    </row>
    <row r="8">
      <c r="A8" s="4" t="inlineStr">
        <is>
          <t>Customer Relationships [Member] | Bottom of Range [Member]</t>
        </is>
      </c>
    </row>
    <row r="9">
      <c r="A9" s="3" t="inlineStr">
        <is>
          <t>Basis of Preparation (Details) [Line Items]</t>
        </is>
      </c>
    </row>
    <row r="10">
      <c r="A10" s="4" t="inlineStr">
        <is>
          <t>Estimated useful lives</t>
        </is>
      </c>
      <c r="B10" s="4" t="inlineStr">
        <is>
          <t>2 years</t>
        </is>
      </c>
    </row>
    <row r="11">
      <c r="A11" s="4" t="inlineStr">
        <is>
          <t>Customer Relationships [Member] | Top of Range [Member]</t>
        </is>
      </c>
    </row>
    <row r="12">
      <c r="A12" s="3" t="inlineStr">
        <is>
          <t>Basis of Preparation (Details) [Line Items]</t>
        </is>
      </c>
    </row>
    <row r="13">
      <c r="A13" s="4" t="inlineStr">
        <is>
          <t>Estimated useful lives</t>
        </is>
      </c>
      <c r="B13" s="4" t="inlineStr">
        <is>
          <t>6 years</t>
        </is>
      </c>
    </row>
    <row r="14">
      <c r="A14" s="4" t="inlineStr">
        <is>
          <t>Brand Name [Member]</t>
        </is>
      </c>
    </row>
    <row r="15">
      <c r="A15" s="3" t="inlineStr">
        <is>
          <t>Basis of Preparation (Details) [Line Items]</t>
        </is>
      </c>
    </row>
    <row r="16">
      <c r="A16" s="4" t="inlineStr">
        <is>
          <t>Estimated useful lives</t>
        </is>
      </c>
      <c r="B16"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Details) - Schedule of material revenue recognised - GBP (£) £ in Thousands</t>
        </is>
      </c>
      <c r="C1" s="2" t="inlineStr">
        <is>
          <t>6 Months Ended</t>
        </is>
      </c>
    </row>
    <row r="2">
      <c r="C2" s="2" t="inlineStr">
        <is>
          <t>Jun. 30, 2021</t>
        </is>
      </c>
      <c r="D2" s="2" t="inlineStr">
        <is>
          <t>Jun. 30, 2020</t>
        </is>
      </c>
    </row>
    <row r="3">
      <c r="A3" s="3" t="inlineStr">
        <is>
          <t>Revenue:</t>
        </is>
      </c>
    </row>
    <row r="4">
      <c r="A4" s="4" t="inlineStr">
        <is>
          <t>Revenue</t>
        </is>
      </c>
      <c r="B4" s="4" t="inlineStr">
        <is>
          <t>[1]</t>
        </is>
      </c>
      <c r="C4" s="5" t="n">
        <v>248209</v>
      </c>
      <c r="D4" s="5" t="n">
        <v>39945</v>
      </c>
    </row>
    <row r="5">
      <c r="A5" s="4" t="inlineStr">
        <is>
          <t>Retail [Member]</t>
        </is>
      </c>
    </row>
    <row r="6">
      <c r="A6" s="3" t="inlineStr">
        <is>
          <t>Revenue:</t>
        </is>
      </c>
    </row>
    <row r="7">
      <c r="A7" s="4" t="inlineStr">
        <is>
          <t>Total gross invoiced income</t>
        </is>
      </c>
      <c r="C7" s="6" t="n">
        <v>207948</v>
      </c>
      <c r="D7" s="6" t="n">
        <v>36902</v>
      </c>
    </row>
    <row r="8">
      <c r="A8" s="4" t="inlineStr">
        <is>
          <t>Wholesale [Member]</t>
        </is>
      </c>
    </row>
    <row r="9">
      <c r="A9" s="3" t="inlineStr">
        <is>
          <t>Revenue:</t>
        </is>
      </c>
    </row>
    <row r="10">
      <c r="A10" s="4" t="inlineStr">
        <is>
          <t>Total gross invoiced income</t>
        </is>
      </c>
      <c r="C10" s="6" t="n">
        <v>12774</v>
      </c>
      <c r="D10" s="6" t="n">
        <v>2509</v>
      </c>
    </row>
    <row r="11">
      <c r="A11" s="4" t="inlineStr">
        <is>
          <t>Other sales [Member]</t>
        </is>
      </c>
    </row>
    <row r="12">
      <c r="A12" s="3" t="inlineStr">
        <is>
          <t>Revenue:</t>
        </is>
      </c>
    </row>
    <row r="13">
      <c r="A13" s="4" t="inlineStr">
        <is>
          <t>Total gross invoiced income</t>
        </is>
      </c>
      <c r="C13" s="5" t="n">
        <v>27487</v>
      </c>
      <c r="D13" s="5" t="n">
        <v>534</v>
      </c>
    </row>
    <row r="14"/>
    <row r="15">
      <c r="A15" s="4" t="inlineStr">
        <is>
          <t>[1]</t>
        </is>
      </c>
      <c r="B15" s="4" t="inlineStr">
        <is>
          <t>Revenue excludes £7.5 million of sales where Cazoo sold vehicles
as an agent for third parties and only the net commission received from those sales is recorded within revenue.</t>
        </is>
      </c>
    </row>
  </sheetData>
  <mergeCells count="4">
    <mergeCell ref="A1:B2"/>
    <mergeCell ref="C1:D1"/>
    <mergeCell ref="A14:C14"/>
    <mergeCell ref="B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cognition of revenue - GBP (£) £ in Thousands</t>
        </is>
      </c>
      <c r="B1" s="2" t="inlineStr">
        <is>
          <t>6 Months Ended</t>
        </is>
      </c>
    </row>
    <row r="2">
      <c r="B2" s="2" t="inlineStr">
        <is>
          <t>Jun. 30, 2021</t>
        </is>
      </c>
      <c r="C2" s="2" t="inlineStr">
        <is>
          <t>Jun. 30, 2020</t>
        </is>
      </c>
    </row>
    <row r="3">
      <c r="A3" s="3" t="inlineStr">
        <is>
          <t>Schedule of recognition of revenue [Abstract]</t>
        </is>
      </c>
    </row>
    <row r="4">
      <c r="A4" s="4" t="inlineStr">
        <is>
          <t>Revenue from contracts with customers</t>
        </is>
      </c>
      <c r="B4" s="5" t="n">
        <v>240530</v>
      </c>
      <c r="C4" s="5" t="n">
        <v>39945</v>
      </c>
    </row>
    <row r="5">
      <c r="A5" s="4" t="inlineStr">
        <is>
          <t>Other revenue</t>
        </is>
      </c>
      <c r="B5" s="6" t="n">
        <v>7679</v>
      </c>
      <c r="C5" s="4" t="inlineStr">
        <is>
          <t xml:space="preserve"> </t>
        </is>
      </c>
    </row>
    <row r="6">
      <c r="A6" s="4" t="inlineStr">
        <is>
          <t>Total recognition of revenue</t>
        </is>
      </c>
      <c r="B6" s="5" t="n">
        <v>248209</v>
      </c>
      <c r="C6" s="5" t="n">
        <v>399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Details) - Schedule of contract balances - GBP (£) £ in Thousands</t>
        </is>
      </c>
      <c r="B1" s="2" t="inlineStr">
        <is>
          <t>Jun. 30, 2021</t>
        </is>
      </c>
      <c r="C1" s="2" t="inlineStr">
        <is>
          <t>Dec. 31, 2020</t>
        </is>
      </c>
    </row>
    <row r="2">
      <c r="A2" s="3" t="inlineStr">
        <is>
          <t>Schedule of contract balances [Abstract]</t>
        </is>
      </c>
    </row>
    <row r="3">
      <c r="A3" s="4" t="inlineStr">
        <is>
          <t>Trade receivables</t>
        </is>
      </c>
      <c r="B3" s="5" t="n">
        <v>12715</v>
      </c>
      <c r="C3" s="5" t="n">
        <v>7243</v>
      </c>
    </row>
    <row r="4">
      <c r="A4" s="4" t="inlineStr">
        <is>
          <t>Contract assets</t>
        </is>
      </c>
      <c r="B4" s="6" t="n">
        <v>153</v>
      </c>
      <c r="C4" s="6" t="n">
        <v>599</v>
      </c>
    </row>
    <row r="5">
      <c r="A5" s="4" t="inlineStr">
        <is>
          <t>Contract liabilities</t>
        </is>
      </c>
      <c r="B5" s="5" t="n">
        <v>-15668</v>
      </c>
      <c r="C5" s="5" t="n">
        <v>-90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 expected to be recognised in the future related to performance obligations - GBP (£) £ in Thousands</t>
        </is>
      </c>
      <c r="B1" s="2" t="inlineStr">
        <is>
          <t>Jun. 30, 2021</t>
        </is>
      </c>
      <c r="C1" s="2" t="inlineStr">
        <is>
          <t>Dec. 31, 2020</t>
        </is>
      </c>
    </row>
    <row r="2">
      <c r="A2" s="3" t="inlineStr">
        <is>
          <t>Schedule of revenue expected to be recognised in the future related to performance obligations [Abstract]</t>
        </is>
      </c>
    </row>
    <row r="3">
      <c r="A3" s="4" t="inlineStr">
        <is>
          <t>Undelivered vehicles</t>
        </is>
      </c>
      <c r="B3" s="5" t="n">
        <v>13678</v>
      </c>
      <c r="C3" s="5" t="n">
        <v>90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s>
  <sheetData>
    <row r="1">
      <c r="A1" s="1" t="inlineStr">
        <is>
          <t>Business Combinations (Details) £ / shares in Units, € in Millions, £ in Millions</t>
        </is>
      </c>
      <c r="B1" s="2" t="inlineStr">
        <is>
          <t>Feb. 11, 2021GBP (£)</t>
        </is>
      </c>
      <c r="C1" s="2" t="inlineStr">
        <is>
          <t>Feb. 23, 2021GBP (£)</t>
        </is>
      </c>
      <c r="D1" s="2" t="inlineStr">
        <is>
          <t>Jan. 25, 2021GBP (£)</t>
        </is>
      </c>
      <c r="E1" s="2" t="inlineStr">
        <is>
          <t>Jun. 30, 2021GBP (£)£ / shares</t>
        </is>
      </c>
      <c r="F1" s="2" t="inlineStr">
        <is>
          <t>Feb. 23, 2021EUR (€)</t>
        </is>
      </c>
    </row>
    <row r="2">
      <c r="A2" s="3" t="inlineStr">
        <is>
          <t>Business Combinations (Details) [Line Items]</t>
        </is>
      </c>
    </row>
    <row r="3">
      <c r="A3" s="4" t="inlineStr">
        <is>
          <t>Total consideration</t>
        </is>
      </c>
      <c r="B3" s="8" t="n">
        <v>22.5</v>
      </c>
      <c r="C3" s="8" t="n">
        <v>51.8</v>
      </c>
      <c r="D3" s="8" t="n">
        <v>61.4</v>
      </c>
    </row>
    <row r="4">
      <c r="A4" s="4" t="inlineStr">
        <is>
          <t>Drover Limited [Member]</t>
        </is>
      </c>
    </row>
    <row r="5">
      <c r="A5" s="3" t="inlineStr">
        <is>
          <t>Business Combinations (Details) [Line Items]</t>
        </is>
      </c>
    </row>
    <row r="6">
      <c r="A6" s="4" t="inlineStr">
        <is>
          <t>Acquired share capital, Percentage</t>
        </is>
      </c>
      <c r="D6" s="4" t="inlineStr">
        <is>
          <t>100.00%</t>
        </is>
      </c>
    </row>
    <row r="7">
      <c r="A7" s="4" t="inlineStr">
        <is>
          <t>Total consideration</t>
        </is>
      </c>
      <c r="D7" s="8" t="n">
        <v>65.40000000000001</v>
      </c>
    </row>
    <row r="8">
      <c r="A8" s="4" t="inlineStr">
        <is>
          <t>Cash</t>
        </is>
      </c>
      <c r="D8" s="5" t="n">
        <v>4</v>
      </c>
    </row>
    <row r="9">
      <c r="A9" s="4" t="inlineStr">
        <is>
          <t>Number of subscribers</t>
        </is>
      </c>
      <c r="E9" s="6" t="n">
        <v>2000</v>
      </c>
    </row>
    <row r="10">
      <c r="A10" s="4" t="inlineStr">
        <is>
          <t>Ordinary per share (in Pounds per share) | £ / shares</t>
        </is>
      </c>
      <c r="E10" s="8" t="n">
        <v>10.6</v>
      </c>
    </row>
    <row r="11">
      <c r="A11" s="4" t="inlineStr">
        <is>
          <t>Carrying amount of trade and other receivables</t>
        </is>
      </c>
      <c r="E11" s="8" t="n">
        <v>4.9</v>
      </c>
    </row>
    <row r="12">
      <c r="A12" s="4" t="inlineStr">
        <is>
          <t>Equity share price discount, Percentage</t>
        </is>
      </c>
      <c r="E12" s="4" t="inlineStr">
        <is>
          <t>20.00%</t>
        </is>
      </c>
    </row>
    <row r="13">
      <c r="A13" s="4" t="inlineStr">
        <is>
          <t>Contributed revenue</t>
        </is>
      </c>
      <c r="E13" s="8" t="n">
        <v>4.8</v>
      </c>
    </row>
    <row r="14">
      <c r="A14" s="4" t="inlineStr">
        <is>
          <t>Loss before tax</t>
        </is>
      </c>
      <c r="E14" s="9" t="n">
        <v>3.6</v>
      </c>
    </row>
    <row r="15">
      <c r="A15" s="4" t="inlineStr">
        <is>
          <t>Revenue from continuing operations</t>
        </is>
      </c>
      <c r="E15" s="9" t="n">
        <v>248.9</v>
      </c>
    </row>
    <row r="16">
      <c r="A16" s="4" t="inlineStr">
        <is>
          <t>Loss from continuing operations</t>
        </is>
      </c>
      <c r="E16" s="9" t="n">
        <v>102.7</v>
      </c>
    </row>
    <row r="17">
      <c r="A17" s="4" t="inlineStr">
        <is>
          <t>Administrative expenses</t>
        </is>
      </c>
      <c r="E17" s="9" t="n">
        <v>0.8</v>
      </c>
    </row>
    <row r="18">
      <c r="A18" s="4" t="inlineStr">
        <is>
          <t>Smart Fleet Solutions Limited [Member]</t>
        </is>
      </c>
    </row>
    <row r="19">
      <c r="A19" s="3" t="inlineStr">
        <is>
          <t>Business Combinations (Details) [Line Items]</t>
        </is>
      </c>
    </row>
    <row r="20">
      <c r="A20" s="4" t="inlineStr">
        <is>
          <t>Acquired share capital, Percentage</t>
        </is>
      </c>
      <c r="B20" s="4" t="inlineStr">
        <is>
          <t>100.00%</t>
        </is>
      </c>
    </row>
    <row r="21">
      <c r="A21" s="4" t="inlineStr">
        <is>
          <t>Total consideration</t>
        </is>
      </c>
      <c r="B21" s="8" t="n">
        <v>23.2</v>
      </c>
      <c r="E21" s="8" t="n">
        <v>39.1</v>
      </c>
    </row>
    <row r="22">
      <c r="A22" s="4" t="inlineStr">
        <is>
          <t>Cash</t>
        </is>
      </c>
      <c r="B22" s="8" t="n">
        <v>0.7</v>
      </c>
    </row>
    <row r="23">
      <c r="A23" s="4" t="inlineStr">
        <is>
          <t>Ordinary per share (in Pounds per share) | £ / shares</t>
        </is>
      </c>
      <c r="E23" s="8" t="n">
        <v>10.6</v>
      </c>
    </row>
    <row r="24">
      <c r="A24" s="4" t="inlineStr">
        <is>
          <t>Carrying amount of trade and other receivables</t>
        </is>
      </c>
      <c r="E24" s="8" t="n">
        <v>7.3</v>
      </c>
    </row>
    <row r="25">
      <c r="A25" s="4" t="inlineStr">
        <is>
          <t>Contributed revenue</t>
        </is>
      </c>
      <c r="E25" s="9" t="n">
        <v>11.6</v>
      </c>
    </row>
    <row r="26">
      <c r="A26" s="4" t="inlineStr">
        <is>
          <t>Loss before tax</t>
        </is>
      </c>
      <c r="E26" s="9" t="n">
        <v>1.4</v>
      </c>
    </row>
    <row r="27">
      <c r="A27" s="4" t="inlineStr">
        <is>
          <t>Revenue from continuing operations</t>
        </is>
      </c>
      <c r="E27" s="9" t="n">
        <v>251.6</v>
      </c>
    </row>
    <row r="28">
      <c r="A28" s="4" t="inlineStr">
        <is>
          <t>Loss from continuing operations</t>
        </is>
      </c>
      <c r="E28" s="9" t="n">
        <v>102.5</v>
      </c>
    </row>
    <row r="29">
      <c r="A29" s="4" t="inlineStr">
        <is>
          <t>Administrative expenses</t>
        </is>
      </c>
      <c r="E29" s="6" t="n">
        <v>2</v>
      </c>
    </row>
    <row r="30">
      <c r="A30" s="4" t="inlineStr">
        <is>
          <t>Freehold property</t>
        </is>
      </c>
      <c r="E30" s="8" t="n">
        <v>15.9</v>
      </c>
    </row>
    <row r="31">
      <c r="A31" s="4" t="inlineStr">
        <is>
          <t>Cluno GmbH [Member]</t>
        </is>
      </c>
    </row>
    <row r="32">
      <c r="A32" s="3" t="inlineStr">
        <is>
          <t>Business Combinations (Details) [Line Items]</t>
        </is>
      </c>
    </row>
    <row r="33">
      <c r="A33" s="4" t="inlineStr">
        <is>
          <t>Acquired share capital, Percentage</t>
        </is>
      </c>
      <c r="C33" s="4" t="inlineStr">
        <is>
          <t>100.00%</t>
        </is>
      </c>
    </row>
    <row r="34">
      <c r="A34" s="4" t="inlineStr">
        <is>
          <t>Total consideration</t>
        </is>
      </c>
      <c r="C34" s="8" t="n">
        <v>60.4</v>
      </c>
      <c r="F34" s="10" t="n">
        <v>69.7</v>
      </c>
    </row>
    <row r="35">
      <c r="A35" s="4" t="inlineStr">
        <is>
          <t>Cash</t>
        </is>
      </c>
      <c r="C35" s="8" t="n">
        <v>8.6</v>
      </c>
    </row>
    <row r="36">
      <c r="A36" s="4" t="inlineStr">
        <is>
          <t>Ordinary per share (in Pounds per share) | £ / shares</t>
        </is>
      </c>
      <c r="E36" s="8" t="n">
        <v>10.6</v>
      </c>
    </row>
    <row r="37">
      <c r="A37" s="4" t="inlineStr">
        <is>
          <t>Carrying amount of trade and other receivables</t>
        </is>
      </c>
      <c r="E37" s="8" t="n">
        <v>5.5</v>
      </c>
    </row>
    <row r="38">
      <c r="A38" s="4" t="inlineStr">
        <is>
          <t>Contributed revenue</t>
        </is>
      </c>
      <c r="E38" s="9" t="n">
        <v>4.5</v>
      </c>
    </row>
    <row r="39">
      <c r="A39" s="4" t="inlineStr">
        <is>
          <t>Loss before tax</t>
        </is>
      </c>
      <c r="E39" s="6" t="n">
        <v>5</v>
      </c>
    </row>
    <row r="40">
      <c r="A40" s="4" t="inlineStr">
        <is>
          <t>Revenue from continuing operations</t>
        </is>
      </c>
      <c r="E40" s="9" t="n">
        <v>250.1</v>
      </c>
    </row>
    <row r="41">
      <c r="A41" s="4" t="inlineStr">
        <is>
          <t>Loss from continuing operations</t>
        </is>
      </c>
      <c r="E41" s="9" t="n">
        <v>104.2</v>
      </c>
    </row>
    <row r="42">
      <c r="A42" s="4" t="inlineStr">
        <is>
          <t>Administrative expenses</t>
        </is>
      </c>
      <c r="E42" s="8" t="n">
        <v>0.9</v>
      </c>
    </row>
    <row r="43">
      <c r="A43" s="4" t="inlineStr">
        <is>
          <t>Business combination, Description</t>
        </is>
      </c>
      <c r="E43" s="4" t="inlineStr">
        <is>
          <t xml:space="preserve">Cluno is a German car subscription services
company, with a business similar to Drover and a team of approximately 100 employees based in Munich. Cluno offers a monthly subscription
that includes all car expenses other than fuel, with a six-month minimum term per car in Germany with 100 different models from 15 different
brands. Cluno has an experienced team and strong supplier and EU-partner relationships. The Group acquired Cluno to accelerate its entry
into the EU market and the acquisition provided the Group an existing customer base of over 3,000 active subscribers in Germany along
with the associated recurring revenues and a strong team to help launch the Cazoo proposition in Germany and across Europ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Details) - Schedule of fair value of assets shares in Thousands, $ in Thousands</t>
        </is>
      </c>
      <c r="B1" s="2" t="inlineStr">
        <is>
          <t>Jun. 30, 2021USD ($)shares</t>
        </is>
      </c>
    </row>
    <row r="2">
      <c r="A2" s="4" t="inlineStr">
        <is>
          <t>Drover Limited [Member]</t>
        </is>
      </c>
    </row>
    <row r="3">
      <c r="A3" s="3" t="inlineStr">
        <is>
          <t>Business Combinations (Details) - Schedule of fair value of assets [Line Items]</t>
        </is>
      </c>
    </row>
    <row r="4">
      <c r="A4" s="4" t="inlineStr">
        <is>
          <t>Property, plant, and equipment</t>
        </is>
      </c>
      <c r="B4" s="11" t="n">
        <v>3943</v>
      </c>
    </row>
    <row r="5">
      <c r="A5" s="4" t="inlineStr">
        <is>
          <t>Trade and other receivables</t>
        </is>
      </c>
      <c r="B5" s="6" t="n">
        <v>4868</v>
      </c>
    </row>
    <row r="6">
      <c r="A6" s="4" t="inlineStr">
        <is>
          <t>Cash</t>
        </is>
      </c>
      <c r="B6" s="6" t="n">
        <v>3975</v>
      </c>
    </row>
    <row r="7">
      <c r="A7" s="4" t="inlineStr">
        <is>
          <t>Trade and other payables</t>
        </is>
      </c>
      <c r="B7" s="6" t="n">
        <v>-4819</v>
      </c>
    </row>
    <row r="8">
      <c r="A8" s="4" t="inlineStr">
        <is>
          <t>Loans and borrowings</t>
        </is>
      </c>
      <c r="B8" s="6" t="n">
        <v>-3791</v>
      </c>
    </row>
    <row r="9">
      <c r="A9" s="4" t="inlineStr">
        <is>
          <t>Total net assets acquired</t>
        </is>
      </c>
      <c r="B9" s="6" t="n">
        <v>4176</v>
      </c>
    </row>
    <row r="10">
      <c r="A10" s="3" t="inlineStr">
        <is>
          <t>Intangible assets recognised on acquisition:</t>
        </is>
      </c>
    </row>
    <row r="11">
      <c r="A11" s="4" t="inlineStr">
        <is>
          <t>Software</t>
        </is>
      </c>
      <c r="B11" s="6" t="n">
        <v>19558</v>
      </c>
    </row>
    <row r="12">
      <c r="A12" s="4" t="inlineStr">
        <is>
          <t>Brand</t>
        </is>
      </c>
      <c r="B12" s="6" t="n">
        <v>1303</v>
      </c>
    </row>
    <row r="13">
      <c r="A13" s="4" t="inlineStr">
        <is>
          <t>Deferred tax arising on intangible assets</t>
        </is>
      </c>
      <c r="B13" s="6" t="n">
        <v>-3983</v>
      </c>
    </row>
    <row r="14">
      <c r="A14" s="4" t="inlineStr">
        <is>
          <t>Total intangible assets arising on acquisition</t>
        </is>
      </c>
      <c r="B14" s="6" t="n">
        <v>16878</v>
      </c>
    </row>
    <row r="15">
      <c r="A15" s="4" t="inlineStr">
        <is>
          <t>Total identifiable net assets at fair value</t>
        </is>
      </c>
      <c r="B15" s="6" t="n">
        <v>21054</v>
      </c>
    </row>
    <row r="16">
      <c r="A16" s="4" t="inlineStr">
        <is>
          <t>Goodwill</t>
        </is>
      </c>
      <c r="B16" s="6" t="n">
        <v>44310</v>
      </c>
    </row>
    <row r="17">
      <c r="A17" s="4" t="inlineStr">
        <is>
          <t>Purchase consideration transferred</t>
        </is>
      </c>
      <c r="B17" s="6" t="n">
        <v>65365</v>
      </c>
    </row>
    <row r="18">
      <c r="A18" s="3" t="inlineStr">
        <is>
          <t>Satisfied by:</t>
        </is>
      </c>
    </row>
    <row r="19">
      <c r="A19" s="4" t="inlineStr">
        <is>
          <t>Cash</t>
        </is>
      </c>
      <c r="B19" s="6" t="n">
        <v>20997</v>
      </c>
    </row>
    <row r="20">
      <c r="A20" s="4" t="inlineStr">
        <is>
          <t>Debt assumed and discharged</t>
        </is>
      </c>
      <c r="B20" s="6" t="n">
        <v>4463</v>
      </c>
    </row>
    <row r="21">
      <c r="A21" s="4" t="inlineStr">
        <is>
          <t>Shares issued</t>
        </is>
      </c>
      <c r="B21" s="6" t="n">
        <v>33339</v>
      </c>
    </row>
    <row r="22">
      <c r="A22" s="4" t="inlineStr">
        <is>
          <t>Warrants issued</t>
        </is>
      </c>
      <c r="B22" s="6" t="n">
        <v>6566</v>
      </c>
    </row>
    <row r="23">
      <c r="A23" s="4" t="inlineStr">
        <is>
          <t>Smart Fleet Solutions Limited [Member]</t>
        </is>
      </c>
    </row>
    <row r="24">
      <c r="A24" s="3" t="inlineStr">
        <is>
          <t>Business Combinations (Details) - Schedule of fair value of assets [Line Items]</t>
        </is>
      </c>
    </row>
    <row r="25">
      <c r="A25" s="4" t="inlineStr">
        <is>
          <t>Property, plant, and equipment</t>
        </is>
      </c>
      <c r="B25" s="6" t="n">
        <v>25101</v>
      </c>
    </row>
    <row r="26">
      <c r="A26" s="4" t="inlineStr">
        <is>
          <t>Inventory</t>
        </is>
      </c>
      <c r="B26" s="6" t="n">
        <v>333</v>
      </c>
    </row>
    <row r="27">
      <c r="A27" s="4" t="inlineStr">
        <is>
          <t>Trade and other receivables</t>
        </is>
      </c>
      <c r="B27" s="6" t="n">
        <v>7335</v>
      </c>
    </row>
    <row r="28">
      <c r="A28" s="4" t="inlineStr">
        <is>
          <t>Cash</t>
        </is>
      </c>
      <c r="B28" s="6" t="n">
        <v>669</v>
      </c>
    </row>
    <row r="29">
      <c r="A29" s="4" t="inlineStr">
        <is>
          <t>Trade and other payables</t>
        </is>
      </c>
      <c r="B29" s="6" t="n">
        <v>-2161</v>
      </c>
    </row>
    <row r="30">
      <c r="A30" s="4" t="inlineStr">
        <is>
          <t>Loans and borrowings</t>
        </is>
      </c>
      <c r="B30" s="6" t="n">
        <v>-3019</v>
      </c>
    </row>
    <row r="31">
      <c r="A31" s="4" t="inlineStr">
        <is>
          <t>Total net assets acquired</t>
        </is>
      </c>
      <c r="B31" s="6" t="n">
        <v>28259</v>
      </c>
    </row>
    <row r="32">
      <c r="A32" s="3" t="inlineStr">
        <is>
          <t>Intangible assets recognised on acquisition:</t>
        </is>
      </c>
    </row>
    <row r="33">
      <c r="A33" s="4" t="inlineStr">
        <is>
          <t>Customer relationships</t>
        </is>
      </c>
      <c r="B33" s="6" t="n">
        <v>7300</v>
      </c>
    </row>
    <row r="34">
      <c r="A34" s="4" t="inlineStr">
        <is>
          <t>Deferred tax arising on intangible assets</t>
        </is>
      </c>
      <c r="B34" s="6" t="n">
        <v>-1600</v>
      </c>
    </row>
    <row r="35">
      <c r="A35" s="4" t="inlineStr">
        <is>
          <t>Total intangible assets arising on acquisition</t>
        </is>
      </c>
      <c r="B35" s="6" t="n">
        <v>5700</v>
      </c>
    </row>
    <row r="36">
      <c r="A36" s="4" t="inlineStr">
        <is>
          <t>Total identifiable net assets at fair value</t>
        </is>
      </c>
      <c r="B36" s="6" t="n">
        <v>33959</v>
      </c>
    </row>
    <row r="37">
      <c r="A37" s="4" t="inlineStr">
        <is>
          <t>Goodwill</t>
        </is>
      </c>
      <c r="B37" s="6" t="n">
        <v>5166</v>
      </c>
    </row>
    <row r="38">
      <c r="A38" s="4" t="inlineStr">
        <is>
          <t>Purchase consideration transferred</t>
        </is>
      </c>
      <c r="B38" s="6" t="n">
        <v>39125</v>
      </c>
    </row>
    <row r="39">
      <c r="A39" s="3" t="inlineStr">
        <is>
          <t>Satisfied by:</t>
        </is>
      </c>
    </row>
    <row r="40">
      <c r="A40" s="4" t="inlineStr">
        <is>
          <t>Cash</t>
        </is>
      </c>
      <c r="B40" s="6" t="n">
        <v>29125</v>
      </c>
    </row>
    <row r="41">
      <c r="A41" s="4" t="inlineStr">
        <is>
          <t>Debt assumed and discharged</t>
        </is>
      </c>
      <c r="B41" s="6" t="n">
        <v>9000</v>
      </c>
    </row>
    <row r="42">
      <c r="A42" s="4" t="inlineStr">
        <is>
          <t>Shares issued</t>
        </is>
      </c>
      <c r="B42" s="6" t="n">
        <v>1000</v>
      </c>
    </row>
    <row r="43">
      <c r="A43" s="4" t="inlineStr">
        <is>
          <t>Cluno GmbH [Member]</t>
        </is>
      </c>
    </row>
    <row r="44">
      <c r="A44" s="3" t="inlineStr">
        <is>
          <t>Business Combinations (Details) - Schedule of fair value of assets [Line Items]</t>
        </is>
      </c>
    </row>
    <row r="45">
      <c r="A45" s="4" t="inlineStr">
        <is>
          <t>Property, plant, and equipment</t>
        </is>
      </c>
      <c r="B45" s="6" t="n">
        <v>27181</v>
      </c>
    </row>
    <row r="46">
      <c r="A46" s="4" t="inlineStr">
        <is>
          <t>Cash</t>
        </is>
      </c>
      <c r="B46" s="6" t="n">
        <v>8589</v>
      </c>
    </row>
    <row r="47">
      <c r="A47" s="4" t="inlineStr">
        <is>
          <t>Trade and other receivables</t>
        </is>
      </c>
      <c r="B47" s="6" t="n">
        <v>5493</v>
      </c>
    </row>
    <row r="48">
      <c r="A48" s="4" t="inlineStr">
        <is>
          <t>Trade and other payables</t>
        </is>
      </c>
      <c r="B48" s="6" t="n">
        <v>-5982</v>
      </c>
    </row>
    <row r="49">
      <c r="A49" s="4" t="inlineStr">
        <is>
          <t>Loans and borrowings</t>
        </is>
      </c>
      <c r="B49" s="6" t="n">
        <v>-23708</v>
      </c>
    </row>
    <row r="50">
      <c r="A50" s="4" t="inlineStr">
        <is>
          <t>Total net assets acquired</t>
        </is>
      </c>
      <c r="B50" s="6" t="n">
        <v>11573</v>
      </c>
    </row>
    <row r="51">
      <c r="A51" s="3" t="inlineStr">
        <is>
          <t>Intangible assets recognised on acquisition:</t>
        </is>
      </c>
    </row>
    <row r="52">
      <c r="A52" s="4" t="inlineStr">
        <is>
          <t>Software</t>
        </is>
      </c>
      <c r="B52" s="6" t="n">
        <v>4445</v>
      </c>
    </row>
    <row r="53">
      <c r="A53" s="4" t="inlineStr">
        <is>
          <t>Brand</t>
        </is>
      </c>
      <c r="B53" s="6" t="n">
        <v>1444</v>
      </c>
    </row>
    <row r="54">
      <c r="A54" s="4" t="inlineStr">
        <is>
          <t>Deferred tax arising on intangible assets</t>
        </is>
      </c>
      <c r="B54" s="6" t="n">
        <v>-1767</v>
      </c>
    </row>
    <row r="55">
      <c r="A55" s="4" t="inlineStr">
        <is>
          <t>Total intangible assets recognised on acquisition</t>
        </is>
      </c>
      <c r="B55" s="6" t="n">
        <v>4122</v>
      </c>
    </row>
    <row r="56">
      <c r="A56" s="4" t="inlineStr">
        <is>
          <t>Total identifiable net assets at fair value</t>
        </is>
      </c>
      <c r="B56" s="6" t="n">
        <v>15695</v>
      </c>
    </row>
    <row r="57">
      <c r="A57" s="4" t="inlineStr">
        <is>
          <t>Goodwill</t>
        </is>
      </c>
      <c r="B57" s="6" t="n">
        <v>44659</v>
      </c>
    </row>
    <row r="58">
      <c r="A58" s="4" t="inlineStr">
        <is>
          <t>Purchase consideration transferred</t>
        </is>
      </c>
      <c r="B58" s="6" t="n">
        <v>60354</v>
      </c>
    </row>
    <row r="59">
      <c r="A59" s="3" t="inlineStr">
        <is>
          <t>Satisfied by:</t>
        </is>
      </c>
    </row>
    <row r="60">
      <c r="A60" s="4" t="inlineStr">
        <is>
          <t>Cash</t>
        </is>
      </c>
      <c r="B60" s="6" t="n">
        <v>28722</v>
      </c>
    </row>
    <row r="61">
      <c r="A61" s="4" t="inlineStr">
        <is>
          <t>Shares issued</t>
        </is>
      </c>
      <c r="B61" s="11" t="n">
        <v>31009</v>
      </c>
    </row>
    <row r="62">
      <c r="A62" s="4" t="inlineStr">
        <is>
          <t>Voluntary employee share option plan (in Shares) | shares</t>
        </is>
      </c>
      <c r="B62" s="6" t="n">
        <v>623</v>
      </c>
    </row>
    <row r="63">
      <c r="A63" s="4" t="inlineStr">
        <is>
          <t>Purchase consideration transferred</t>
        </is>
      </c>
      <c r="B63" s="11" t="n">
        <v>603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Taxation (Details)</t>
        </is>
      </c>
      <c r="B1" s="2" t="inlineStr">
        <is>
          <t>Jun. 30, 2021USD ($)</t>
        </is>
      </c>
    </row>
    <row r="2">
      <c r="A2" s="3" t="inlineStr">
        <is>
          <t>Disclosure of income tax [text block] [Abstract]</t>
        </is>
      </c>
    </row>
    <row r="3">
      <c r="A3" s="4" t="inlineStr">
        <is>
          <t>Deferred tax liability</t>
        </is>
      </c>
      <c r="B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income tax expense in the interim condensed consolidated statement of profit or loss - GBP (£) £ in Thousands</t>
        </is>
      </c>
      <c r="B1" s="2" t="inlineStr">
        <is>
          <t>6 Months Ended</t>
        </is>
      </c>
    </row>
    <row r="2">
      <c r="B2" s="2" t="inlineStr">
        <is>
          <t>Jun. 30, 2021</t>
        </is>
      </c>
      <c r="C2" s="2" t="inlineStr">
        <is>
          <t>Jun. 30, 2020</t>
        </is>
      </c>
    </row>
    <row r="3">
      <c r="A3" s="3" t="inlineStr">
        <is>
          <t>Schedule of income tax expense in the interim condensed consolidated statement of profit or loss [Abstract]</t>
        </is>
      </c>
    </row>
    <row r="4">
      <c r="A4" s="4" t="inlineStr">
        <is>
          <t>Current income tax expense</t>
        </is>
      </c>
      <c r="B4" s="5" t="n">
        <v>-24</v>
      </c>
      <c r="C4" s="4" t="inlineStr">
        <is>
          <t xml:space="preserve"> </t>
        </is>
      </c>
    </row>
    <row r="5">
      <c r="A5" s="4" t="inlineStr">
        <is>
          <t>Deferred tax credit relating to origination and reversal of temporary differences</t>
        </is>
      </c>
      <c r="B5" s="6" t="n">
        <v>7350</v>
      </c>
      <c r="C5" s="4" t="inlineStr">
        <is>
          <t xml:space="preserve"> </t>
        </is>
      </c>
    </row>
    <row r="6">
      <c r="A6" s="4" t="inlineStr">
        <is>
          <t>Income tax credit recognised in statement of profit or loss</t>
        </is>
      </c>
      <c r="B6" s="5" t="n">
        <v>7326</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plant and equipment (Details) - GBP (£) £ in Millions</t>
        </is>
      </c>
      <c r="B1" s="2" t="inlineStr">
        <is>
          <t>6 Months Ended</t>
        </is>
      </c>
    </row>
    <row r="2">
      <c r="B2" s="2" t="inlineStr">
        <is>
          <t>Jun. 30, 2021</t>
        </is>
      </c>
      <c r="C2" s="2" t="inlineStr">
        <is>
          <t>Jun. 30, 2020</t>
        </is>
      </c>
    </row>
    <row r="3">
      <c r="A3" s="3" t="inlineStr">
        <is>
          <t>Disclosure of property, plant and equipment [text block] [Abstract]</t>
        </is>
      </c>
    </row>
    <row r="4">
      <c r="A4" s="4" t="inlineStr">
        <is>
          <t>Acquired property, plant and equipment cost</t>
        </is>
      </c>
      <c r="B4" s="5" t="n">
        <v>51</v>
      </c>
      <c r="C4" s="8" t="n">
        <v>8.199999999999999</v>
      </c>
    </row>
    <row r="5">
      <c r="A5" s="4" t="inlineStr">
        <is>
          <t>Recognised property, plant and equipment on acquisition</t>
        </is>
      </c>
      <c r="B5" s="8" t="n">
        <v>56.1</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8" customWidth="1" min="6" max="6"/>
    <col width="37" customWidth="1" min="7" max="7"/>
    <col width="13" customWidth="1" min="8" max="8"/>
  </cols>
  <sheetData>
    <row r="1">
      <c r="A1" s="1" t="inlineStr">
        <is>
          <t>Unaudited Condensed Consolidated Statement of Changes in Equity - GBP (£) £ in Thousands</t>
        </is>
      </c>
      <c r="C1" s="2" t="inlineStr">
        <is>
          <t>Share capital</t>
        </is>
      </c>
      <c r="D1" s="2" t="inlineStr">
        <is>
          <t>Share premium</t>
        </is>
      </c>
      <c r="E1" s="2" t="inlineStr">
        <is>
          <t>Merger reserve</t>
        </is>
      </c>
      <c r="F1" s="2" t="inlineStr">
        <is>
          <t>Retained earnings</t>
        </is>
      </c>
      <c r="G1" s="2" t="inlineStr">
        <is>
          <t>Foreign currency translation reserve</t>
        </is>
      </c>
      <c r="H1" s="2" t="inlineStr">
        <is>
          <t>Total</t>
        </is>
      </c>
    </row>
    <row r="2">
      <c r="A2" s="4" t="inlineStr">
        <is>
          <t>Beginning balance at Dec. 31, 2019</t>
        </is>
      </c>
      <c r="C2" s="4" t="inlineStr">
        <is>
          <t xml:space="preserve"> </t>
        </is>
      </c>
      <c r="D2" s="5" t="n">
        <v>81500</v>
      </c>
      <c r="E2" s="4" t="inlineStr">
        <is>
          <t xml:space="preserve"> </t>
        </is>
      </c>
      <c r="F2" s="5" t="n">
        <v>-17944</v>
      </c>
      <c r="G2" s="4" t="inlineStr">
        <is>
          <t xml:space="preserve"> </t>
        </is>
      </c>
      <c r="H2" s="5" t="n">
        <v>63556</v>
      </c>
    </row>
    <row r="3">
      <c r="A3" s="3" t="inlineStr">
        <is>
          <t>Comprehensive loss for the period</t>
        </is>
      </c>
    </row>
    <row r="4">
      <c r="A4" s="4" t="inlineStr">
        <is>
          <t>Loss for the period</t>
        </is>
      </c>
      <c r="C4" s="4" t="inlineStr">
        <is>
          <t xml:space="preserve"> </t>
        </is>
      </c>
      <c r="D4" s="4" t="inlineStr">
        <is>
          <t xml:space="preserve"> </t>
        </is>
      </c>
      <c r="E4" s="4" t="inlineStr">
        <is>
          <t xml:space="preserve"> </t>
        </is>
      </c>
      <c r="F4" s="6" t="n">
        <v>-30766</v>
      </c>
      <c r="G4" s="4" t="inlineStr">
        <is>
          <t xml:space="preserve"> </t>
        </is>
      </c>
      <c r="H4" s="6" t="n">
        <v>-30766</v>
      </c>
    </row>
    <row r="5">
      <c r="A5" s="4"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mprehensive loss</t>
        </is>
      </c>
      <c r="C6" s="4" t="inlineStr">
        <is>
          <t xml:space="preserve"> </t>
        </is>
      </c>
      <c r="D6" s="4" t="inlineStr">
        <is>
          <t xml:space="preserve"> </t>
        </is>
      </c>
      <c r="E6" s="4" t="inlineStr">
        <is>
          <t xml:space="preserve"> </t>
        </is>
      </c>
      <c r="F6" s="6" t="n">
        <v>-30766</v>
      </c>
      <c r="G6" s="4" t="inlineStr">
        <is>
          <t xml:space="preserve"> </t>
        </is>
      </c>
      <c r="H6" s="6" t="n">
        <v>-30766</v>
      </c>
    </row>
    <row r="7">
      <c r="A7" s="3" t="inlineStr">
        <is>
          <t>Contributions by and distributions to owners</t>
        </is>
      </c>
    </row>
    <row r="8">
      <c r="A8" s="4" t="inlineStr">
        <is>
          <t>Issue of share capital</t>
        </is>
      </c>
      <c r="C8" s="4" t="inlineStr">
        <is>
          <t xml:space="preserve"> </t>
        </is>
      </c>
      <c r="D8" s="6" t="n">
        <v>125000</v>
      </c>
      <c r="E8" s="4" t="inlineStr">
        <is>
          <t xml:space="preserve"> </t>
        </is>
      </c>
      <c r="F8" s="4" t="inlineStr">
        <is>
          <t xml:space="preserve"> </t>
        </is>
      </c>
      <c r="G8" s="4" t="inlineStr">
        <is>
          <t xml:space="preserve"> </t>
        </is>
      </c>
      <c r="H8" s="6" t="n">
        <v>125000</v>
      </c>
    </row>
    <row r="9">
      <c r="A9" s="4" t="inlineStr">
        <is>
          <t>Group restructuring</t>
        </is>
      </c>
      <c r="B9" s="4" t="inlineStr">
        <is>
          <t>[1]</t>
        </is>
      </c>
      <c r="C9" s="4" t="inlineStr">
        <is>
          <t xml:space="preserve"> </t>
        </is>
      </c>
      <c r="D9" s="6" t="n">
        <v>-181250</v>
      </c>
      <c r="E9" s="6" t="n">
        <v>181250</v>
      </c>
      <c r="F9" s="4" t="inlineStr">
        <is>
          <t xml:space="preserve"> </t>
        </is>
      </c>
      <c r="G9" s="4" t="inlineStr">
        <is>
          <t xml:space="preserve"> </t>
        </is>
      </c>
      <c r="H9" s="4" t="inlineStr">
        <is>
          <t xml:space="preserve"> </t>
        </is>
      </c>
    </row>
    <row r="10">
      <c r="A10" s="4" t="inlineStr">
        <is>
          <t>Share based payments</t>
        </is>
      </c>
      <c r="C10" s="4" t="inlineStr">
        <is>
          <t xml:space="preserve"> </t>
        </is>
      </c>
      <c r="D10" s="4" t="inlineStr">
        <is>
          <t xml:space="preserve"> </t>
        </is>
      </c>
      <c r="E10" s="4" t="inlineStr">
        <is>
          <t xml:space="preserve"> </t>
        </is>
      </c>
      <c r="F10" s="6" t="n">
        <v>326</v>
      </c>
      <c r="G10" s="4" t="inlineStr">
        <is>
          <t xml:space="preserve"> </t>
        </is>
      </c>
      <c r="H10" s="6" t="n">
        <v>326</v>
      </c>
    </row>
    <row r="11">
      <c r="A11" s="4" t="inlineStr">
        <is>
          <t>Ending balance at Jun. 30, 2020</t>
        </is>
      </c>
      <c r="C11" s="4" t="inlineStr">
        <is>
          <t xml:space="preserve"> </t>
        </is>
      </c>
      <c r="D11" s="6" t="n">
        <v>25250</v>
      </c>
      <c r="E11" s="6" t="n">
        <v>181250</v>
      </c>
      <c r="F11" s="6" t="n">
        <v>-48384</v>
      </c>
      <c r="G11" s="4" t="inlineStr">
        <is>
          <t xml:space="preserve"> </t>
        </is>
      </c>
      <c r="H11" s="6" t="n">
        <v>158116</v>
      </c>
    </row>
    <row r="12">
      <c r="A12" s="4" t="inlineStr">
        <is>
          <t>Beginning balance at Dec. 31, 2020</t>
        </is>
      </c>
      <c r="C12" s="4" t="inlineStr">
        <is>
          <t xml:space="preserve"> </t>
        </is>
      </c>
      <c r="D12" s="6" t="n">
        <v>266120</v>
      </c>
      <c r="E12" s="6" t="n">
        <v>181250</v>
      </c>
      <c r="F12" s="6" t="n">
        <v>-116872</v>
      </c>
      <c r="G12" s="4" t="inlineStr">
        <is>
          <t xml:space="preserve"> </t>
        </is>
      </c>
      <c r="H12" s="6" t="n">
        <v>330498</v>
      </c>
    </row>
    <row r="13">
      <c r="A13" s="3" t="inlineStr">
        <is>
          <t>Comprehensive loss for the period</t>
        </is>
      </c>
    </row>
    <row r="14">
      <c r="A14" s="4" t="inlineStr">
        <is>
          <t>Loss for the period</t>
        </is>
      </c>
      <c r="C14" s="4" t="inlineStr">
        <is>
          <t xml:space="preserve"> </t>
        </is>
      </c>
      <c r="D14" s="4" t="inlineStr">
        <is>
          <t xml:space="preserve"> </t>
        </is>
      </c>
      <c r="E14" s="4" t="inlineStr">
        <is>
          <t xml:space="preserve"> </t>
        </is>
      </c>
      <c r="F14" s="6" t="n">
        <v>-102113</v>
      </c>
      <c r="G14" s="4" t="inlineStr">
        <is>
          <t xml:space="preserve"> </t>
        </is>
      </c>
      <c r="H14" s="6" t="n">
        <v>-102113</v>
      </c>
    </row>
    <row r="15">
      <c r="A15" s="4" t="inlineStr">
        <is>
          <t>Other comprehensive income</t>
        </is>
      </c>
      <c r="C15" s="4" t="inlineStr">
        <is>
          <t xml:space="preserve"> </t>
        </is>
      </c>
      <c r="D15" s="4" t="inlineStr">
        <is>
          <t xml:space="preserve"> </t>
        </is>
      </c>
      <c r="E15" s="4" t="inlineStr">
        <is>
          <t xml:space="preserve"> </t>
        </is>
      </c>
      <c r="F15" s="4" t="inlineStr">
        <is>
          <t xml:space="preserve"> </t>
        </is>
      </c>
      <c r="G15" s="6" t="n">
        <v>76</v>
      </c>
      <c r="H15" s="6" t="n">
        <v>76</v>
      </c>
    </row>
    <row r="16">
      <c r="A16" s="4" t="inlineStr">
        <is>
          <t>Total comprehensive loss</t>
        </is>
      </c>
      <c r="C16" s="4" t="inlineStr">
        <is>
          <t xml:space="preserve"> </t>
        </is>
      </c>
      <c r="D16" s="4" t="inlineStr">
        <is>
          <t xml:space="preserve"> </t>
        </is>
      </c>
      <c r="E16" s="4" t="inlineStr">
        <is>
          <t xml:space="preserve"> </t>
        </is>
      </c>
      <c r="F16" s="6" t="n">
        <v>-102113</v>
      </c>
      <c r="G16" s="6" t="n">
        <v>76</v>
      </c>
      <c r="H16" s="6" t="n">
        <v>-102037</v>
      </c>
    </row>
    <row r="17">
      <c r="A17" s="3" t="inlineStr">
        <is>
          <t>Contributions by and distributions to owners</t>
        </is>
      </c>
    </row>
    <row r="18">
      <c r="A18" s="4" t="inlineStr">
        <is>
          <t>Issue of share capital</t>
        </is>
      </c>
      <c r="C18" s="4" t="inlineStr">
        <is>
          <t xml:space="preserve"> </t>
        </is>
      </c>
      <c r="E18" s="6" t="n">
        <v>65348</v>
      </c>
      <c r="F18" s="4" t="inlineStr">
        <is>
          <t xml:space="preserve"> </t>
        </is>
      </c>
      <c r="G18" s="4" t="inlineStr">
        <is>
          <t xml:space="preserve"> </t>
        </is>
      </c>
      <c r="H18" s="6" t="n">
        <v>65348</v>
      </c>
    </row>
    <row r="19">
      <c r="A19" s="4" t="inlineStr">
        <is>
          <t>Share based payments</t>
        </is>
      </c>
      <c r="C19" s="4" t="inlineStr">
        <is>
          <t xml:space="preserve"> </t>
        </is>
      </c>
      <c r="D19" s="4" t="inlineStr">
        <is>
          <t xml:space="preserve"> </t>
        </is>
      </c>
      <c r="E19" s="4" t="inlineStr">
        <is>
          <t xml:space="preserve"> </t>
        </is>
      </c>
      <c r="F19" s="6" t="n">
        <v>12505</v>
      </c>
      <c r="G19" s="4" t="inlineStr">
        <is>
          <t xml:space="preserve"> </t>
        </is>
      </c>
      <c r="H19" s="6" t="n">
        <v>12505</v>
      </c>
    </row>
    <row r="20">
      <c r="A20" s="4" t="inlineStr">
        <is>
          <t>Ending balance at Jun. 30, 2021</t>
        </is>
      </c>
      <c r="C20" s="4" t="inlineStr">
        <is>
          <t xml:space="preserve"> </t>
        </is>
      </c>
      <c r="D20" s="5" t="n">
        <v>266120</v>
      </c>
      <c r="E20" s="5" t="n">
        <v>246598</v>
      </c>
      <c r="F20" s="5" t="n">
        <v>-206480</v>
      </c>
      <c r="G20" s="5" t="n">
        <v>76</v>
      </c>
      <c r="H20" s="5" t="n">
        <v>306314</v>
      </c>
    </row>
    <row r="21"/>
    <row r="22">
      <c r="A22" s="4" t="inlineStr">
        <is>
          <t>[1]</t>
        </is>
      </c>
      <c r="B22" s="4" t="inlineStr">
        <is>
          <t>On June 10, 2020, the Group was subject to a restructuring where
Cazoo Holdings Limited was inserted at the top of the Group as a new parent company resulting in a merger reserve.</t>
        </is>
      </c>
    </row>
  </sheetData>
  <mergeCells count="3">
    <mergeCell ref="A1:B1"/>
    <mergeCell ref="A21:G21"/>
    <mergeCell ref="B22:G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Details) - GBP (£) £ in Millions</t>
        </is>
      </c>
      <c r="B1" s="2" t="inlineStr">
        <is>
          <t>6 Months Ended</t>
        </is>
      </c>
    </row>
    <row r="2">
      <c r="B2" s="2" t="inlineStr">
        <is>
          <t>Jun. 30, 2021</t>
        </is>
      </c>
      <c r="C2" s="2" t="inlineStr">
        <is>
          <t>Jun. 30, 2020</t>
        </is>
      </c>
    </row>
    <row r="3">
      <c r="A3" s="3" t="inlineStr">
        <is>
          <t>Disclosure of intangible assets and goodwill [text block] [Abstract]</t>
        </is>
      </c>
    </row>
    <row r="4">
      <c r="A4" s="4" t="inlineStr">
        <is>
          <t>Acquired intangible assets cost</t>
        </is>
      </c>
      <c r="B4" s="8" t="n">
        <v>4.8</v>
      </c>
      <c r="C4" s="8" t="n">
        <v>0.7</v>
      </c>
    </row>
    <row r="5">
      <c r="A5" s="4" t="inlineStr">
        <is>
          <t>Goodwill and other intangible assets</t>
        </is>
      </c>
      <c r="B5" s="8" t="n">
        <v>128.2</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carrying amount of goodwill - GBP (£) £ in Thousands</t>
        </is>
      </c>
      <c r="B1" s="2" t="inlineStr">
        <is>
          <t>6 Months Ended</t>
        </is>
      </c>
    </row>
    <row r="2">
      <c r="B2" s="2" t="inlineStr">
        <is>
          <t>Jun. 30, 2021</t>
        </is>
      </c>
      <c r="C2" s="2" t="inlineStr">
        <is>
          <t>Dec. 31, 2020</t>
        </is>
      </c>
    </row>
    <row r="3">
      <c r="A3" s="3" t="inlineStr">
        <is>
          <t>Cost</t>
        </is>
      </c>
    </row>
    <row r="4">
      <c r="A4" s="4" t="inlineStr">
        <is>
          <t>At December 31, 2020</t>
        </is>
      </c>
      <c r="B4" s="5" t="n">
        <v>22693</v>
      </c>
    </row>
    <row r="5">
      <c r="A5" s="4" t="inlineStr">
        <is>
          <t>Additions</t>
        </is>
      </c>
      <c r="B5" s="4" t="inlineStr">
        <is>
          <t xml:space="preserve"> </t>
        </is>
      </c>
    </row>
    <row r="6">
      <c r="A6" s="4" t="inlineStr">
        <is>
          <t>Acquisition of subsidiaries</t>
        </is>
      </c>
      <c r="B6" s="6" t="n">
        <v>94135</v>
      </c>
    </row>
    <row r="7">
      <c r="A7" s="4" t="inlineStr">
        <is>
          <t>At June 30, 2021</t>
        </is>
      </c>
      <c r="B7" s="6" t="n">
        <v>116828</v>
      </c>
    </row>
    <row r="8">
      <c r="A8" s="3" t="inlineStr">
        <is>
          <t>Accumulated impairment</t>
        </is>
      </c>
    </row>
    <row r="9">
      <c r="A9" s="4" t="inlineStr">
        <is>
          <t>At December 31, 2020</t>
        </is>
      </c>
      <c r="B9" s="4" t="inlineStr">
        <is>
          <t xml:space="preserve"> </t>
        </is>
      </c>
    </row>
    <row r="10">
      <c r="A10" s="4" t="inlineStr">
        <is>
          <t>Impairment loss</t>
        </is>
      </c>
      <c r="B10" s="4" t="inlineStr">
        <is>
          <t xml:space="preserve"> </t>
        </is>
      </c>
    </row>
    <row r="11">
      <c r="A11" s="4" t="inlineStr">
        <is>
          <t>At June 30, 2021</t>
        </is>
      </c>
      <c r="B11" s="4" t="inlineStr">
        <is>
          <t xml:space="preserve"> </t>
        </is>
      </c>
    </row>
    <row r="12">
      <c r="A12" s="3" t="inlineStr">
        <is>
          <t>Net book value</t>
        </is>
      </c>
    </row>
    <row r="13">
      <c r="A13" s="4" t="inlineStr">
        <is>
          <t>At June 30, 2021</t>
        </is>
      </c>
      <c r="B13" s="5" t="n">
        <v>116828</v>
      </c>
    </row>
    <row r="14">
      <c r="A14" s="4" t="inlineStr">
        <is>
          <t>At December 31, 2020</t>
        </is>
      </c>
      <c r="C14" s="5" t="n">
        <v>226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GBP (£) £ in Thousands</t>
        </is>
      </c>
      <c r="B1" s="2" t="inlineStr">
        <is>
          <t>Jun. 30, 2021</t>
        </is>
      </c>
      <c r="C1" s="2" t="inlineStr">
        <is>
          <t>Dec. 31, 2020</t>
        </is>
      </c>
    </row>
    <row r="2">
      <c r="A2" s="3" t="inlineStr">
        <is>
          <t>Schedule of trade and other payables [Abstract]</t>
        </is>
      </c>
    </row>
    <row r="3">
      <c r="A3" s="4" t="inlineStr">
        <is>
          <t>Trade payables</t>
        </is>
      </c>
      <c r="B3" s="5" t="n">
        <v>24036</v>
      </c>
      <c r="C3" s="5" t="n">
        <v>12668</v>
      </c>
    </row>
    <row r="4">
      <c r="A4" s="4" t="inlineStr">
        <is>
          <t>Accruals and other creditors</t>
        </is>
      </c>
      <c r="B4" s="6" t="n">
        <v>31816</v>
      </c>
      <c r="C4" s="6" t="n">
        <v>10348</v>
      </c>
    </row>
    <row r="5">
      <c r="A5" s="4" t="inlineStr">
        <is>
          <t>Tax and social security payables</t>
        </is>
      </c>
      <c r="B5" s="6" t="n">
        <v>4115</v>
      </c>
      <c r="C5" s="6" t="n">
        <v>2119</v>
      </c>
    </row>
    <row r="6">
      <c r="A6" s="4" t="inlineStr">
        <is>
          <t>Contract liabilities</t>
        </is>
      </c>
      <c r="B6" s="6" t="n">
        <v>13678</v>
      </c>
      <c r="C6" s="6" t="n">
        <v>9059</v>
      </c>
    </row>
    <row r="7">
      <c r="A7" s="4" t="inlineStr">
        <is>
          <t>Deferred consideration</t>
        </is>
      </c>
      <c r="B7" s="6" t="n">
        <v>2924</v>
      </c>
      <c r="C7" s="6" t="n">
        <v>1375</v>
      </c>
    </row>
    <row r="8">
      <c r="A8" s="4" t="inlineStr">
        <is>
          <t>Total</t>
        </is>
      </c>
      <c r="B8" s="6" t="n">
        <v>76569</v>
      </c>
      <c r="C8" s="6" t="n">
        <v>35569</v>
      </c>
    </row>
    <row r="9">
      <c r="A9" s="4" t="inlineStr">
        <is>
          <t>Current</t>
        </is>
      </c>
      <c r="B9" s="6" t="n">
        <v>76569</v>
      </c>
      <c r="C9" s="6" t="n">
        <v>35569</v>
      </c>
    </row>
    <row r="10">
      <c r="A10" s="4" t="inlineStr">
        <is>
          <t>Non-current</t>
        </is>
      </c>
      <c r="B10" s="4" t="inlineStr">
        <is>
          <t xml:space="preserve"> </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Details) - Schedule of loans and borrowings - GBP (£) £ in Thousands</t>
        </is>
      </c>
      <c r="B1" s="2" t="inlineStr">
        <is>
          <t>Jun. 30, 2021</t>
        </is>
      </c>
      <c r="C1" s="2" t="inlineStr">
        <is>
          <t>Dec. 31, 2020</t>
        </is>
      </c>
    </row>
    <row r="2">
      <c r="A2" s="3" t="inlineStr">
        <is>
          <t>Current</t>
        </is>
      </c>
    </row>
    <row r="3">
      <c r="A3" s="4" t="inlineStr">
        <is>
          <t>Stocking loans</t>
        </is>
      </c>
      <c r="B3" s="5" t="n">
        <v>116155</v>
      </c>
      <c r="C3" s="5" t="n">
        <v>86709</v>
      </c>
    </row>
    <row r="4">
      <c r="A4" s="4" t="inlineStr">
        <is>
          <t>Mortgages</t>
        </is>
      </c>
      <c r="B4" s="6" t="n">
        <v>523</v>
      </c>
      <c r="C4" s="6" t="n">
        <v>1368</v>
      </c>
    </row>
    <row r="5">
      <c r="A5" s="4" t="inlineStr">
        <is>
          <t>Lease liabilities</t>
        </is>
      </c>
      <c r="B5" s="6" t="n">
        <v>14125</v>
      </c>
      <c r="C5" s="6" t="n">
        <v>6540</v>
      </c>
    </row>
    <row r="6">
      <c r="A6" s="4" t="inlineStr">
        <is>
          <t>Total current</t>
        </is>
      </c>
      <c r="B6" s="6" t="n">
        <v>130803</v>
      </c>
      <c r="C6" s="6" t="n">
        <v>94617</v>
      </c>
    </row>
    <row r="7">
      <c r="A7" s="3" t="inlineStr">
        <is>
          <t>Non-current</t>
        </is>
      </c>
    </row>
    <row r="8">
      <c r="A8" s="4" t="inlineStr">
        <is>
          <t>Mortgages</t>
        </is>
      </c>
      <c r="B8" s="6" t="n">
        <v>1776</v>
      </c>
      <c r="C8" s="6" t="n">
        <v>2126</v>
      </c>
    </row>
    <row r="9">
      <c r="A9" s="4" t="inlineStr">
        <is>
          <t>Lease liabilities</t>
        </is>
      </c>
      <c r="B9" s="6" t="n">
        <v>46702</v>
      </c>
      <c r="C9" s="6" t="n">
        <v>41508</v>
      </c>
    </row>
    <row r="10">
      <c r="A10" s="4" t="inlineStr">
        <is>
          <t>Total non-current</t>
        </is>
      </c>
      <c r="B10" s="6" t="n">
        <v>48478</v>
      </c>
      <c r="C10" s="6" t="n">
        <v>43634</v>
      </c>
    </row>
    <row r="11">
      <c r="A11" s="4" t="inlineStr">
        <is>
          <t>Total loans and borrowings</t>
        </is>
      </c>
      <c r="B11" s="5" t="n">
        <v>179281</v>
      </c>
      <c r="C11" s="5" t="n">
        <v>1382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5" customWidth="1" min="2" max="2"/>
  </cols>
  <sheetData>
    <row r="1">
      <c r="A1" s="1" t="inlineStr">
        <is>
          <t>Provisions (Details)</t>
        </is>
      </c>
      <c r="B1" s="2" t="inlineStr">
        <is>
          <t>6 Months Ended</t>
        </is>
      </c>
    </row>
    <row r="2">
      <c r="B2" s="2" t="inlineStr">
        <is>
          <t>Jun. 30, 2021</t>
        </is>
      </c>
    </row>
    <row r="3">
      <c r="A3" s="4" t="inlineStr">
        <is>
          <t>Bottom of range [Member]</t>
        </is>
      </c>
    </row>
    <row r="4">
      <c r="A4" s="3" t="inlineStr">
        <is>
          <t>Provisions (Details) [Line Items]</t>
        </is>
      </c>
    </row>
    <row r="5">
      <c r="A5" s="4" t="inlineStr">
        <is>
          <t>lease term, years</t>
        </is>
      </c>
      <c r="B5" s="4" t="inlineStr">
        <is>
          <t>4 years</t>
        </is>
      </c>
    </row>
    <row r="6">
      <c r="A6" s="4" t="inlineStr">
        <is>
          <t>Top of range [Member]</t>
        </is>
      </c>
    </row>
    <row r="7">
      <c r="A7" s="3" t="inlineStr">
        <is>
          <t>Provisions (Details) [Line Items]</t>
        </is>
      </c>
    </row>
    <row r="8">
      <c r="A8" s="4" t="inlineStr">
        <is>
          <t>lease term, years</t>
        </is>
      </c>
      <c r="B8"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Details) - Schedule of provisions - GBP (£) £ in Thousands</t>
        </is>
      </c>
      <c r="B1" s="2" t="inlineStr">
        <is>
          <t>Jun. 30, 2021</t>
        </is>
      </c>
      <c r="C1" s="2" t="inlineStr">
        <is>
          <t>Dec. 31, 2020</t>
        </is>
      </c>
    </row>
    <row r="2">
      <c r="A2" s="3" t="inlineStr">
        <is>
          <t>Schedule of provisions [Abstract]</t>
        </is>
      </c>
    </row>
    <row r="3">
      <c r="A3" s="4" t="inlineStr">
        <is>
          <t>At December 31, 2021</t>
        </is>
      </c>
      <c r="B3" s="5" t="n">
        <v>3363</v>
      </c>
    </row>
    <row r="4">
      <c r="A4" s="4" t="inlineStr">
        <is>
          <t>Acquisition of subsidiaries</t>
        </is>
      </c>
      <c r="B4" s="6" t="n">
        <v>275</v>
      </c>
    </row>
    <row r="5">
      <c r="A5" s="4" t="inlineStr">
        <is>
          <t>Recognised during the period</t>
        </is>
      </c>
      <c r="B5" s="6" t="n">
        <v>525</v>
      </c>
    </row>
    <row r="6">
      <c r="A6" s="4" t="inlineStr">
        <is>
          <t>Provisions total</t>
        </is>
      </c>
      <c r="B6" s="6" t="n">
        <v>4163</v>
      </c>
    </row>
    <row r="7">
      <c r="A7" s="4" t="inlineStr">
        <is>
          <t>Current</t>
        </is>
      </c>
      <c r="B7" s="4" t="inlineStr">
        <is>
          <t xml:space="preserve"> </t>
        </is>
      </c>
      <c r="C7" s="4" t="inlineStr">
        <is>
          <t xml:space="preserve"> </t>
        </is>
      </c>
    </row>
    <row r="8">
      <c r="A8" s="4" t="inlineStr">
        <is>
          <t>Non-current</t>
        </is>
      </c>
      <c r="B8" s="5" t="n">
        <v>4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other than cash and short-term deposits - GBP (£) £ in Thousands</t>
        </is>
      </c>
      <c r="B1" s="2" t="inlineStr">
        <is>
          <t>Jun. 30, 2021</t>
        </is>
      </c>
      <c r="C1" s="2" t="inlineStr">
        <is>
          <t>Dec. 31, 2020</t>
        </is>
      </c>
    </row>
    <row r="2">
      <c r="A2" s="3" t="inlineStr">
        <is>
          <t>Debt instruments at amortised cost</t>
        </is>
      </c>
    </row>
    <row r="3">
      <c r="A3" s="4" t="inlineStr">
        <is>
          <t>Trade receivables</t>
        </is>
      </c>
      <c r="B3" s="5" t="n">
        <v>12715</v>
      </c>
      <c r="C3" s="5" t="n">
        <v>7243</v>
      </c>
    </row>
    <row r="4">
      <c r="A4" s="4" t="inlineStr">
        <is>
          <t>Contract assets</t>
        </is>
      </c>
      <c r="B4" s="6" t="n">
        <v>153</v>
      </c>
      <c r="C4" s="6" t="n">
        <v>599</v>
      </c>
    </row>
    <row r="5">
      <c r="A5" s="4" t="inlineStr">
        <is>
          <t>Lease deposits</t>
        </is>
      </c>
      <c r="B5" s="6" t="n">
        <v>1954</v>
      </c>
      <c r="C5" s="6" t="n">
        <v>2653</v>
      </c>
    </row>
    <row r="6">
      <c r="A6" s="4" t="inlineStr">
        <is>
          <t>Total</t>
        </is>
      </c>
      <c r="B6" s="6" t="n">
        <v>14822</v>
      </c>
      <c r="C6" s="6" t="n">
        <v>10495</v>
      </c>
    </row>
    <row r="7">
      <c r="A7" s="4" t="inlineStr">
        <is>
          <t>Current</t>
        </is>
      </c>
      <c r="B7" s="6" t="n">
        <v>14822</v>
      </c>
      <c r="C7" s="6" t="n">
        <v>10495</v>
      </c>
    </row>
    <row r="8">
      <c r="A8" s="4" t="inlineStr">
        <is>
          <t>Non-current</t>
        </is>
      </c>
      <c r="B8" s="4" t="inlineStr">
        <is>
          <t xml:space="preserve"> </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held by the Group - GBP (£) £ in Thousands</t>
        </is>
      </c>
      <c r="B1" s="2" t="inlineStr">
        <is>
          <t>Jun. 30, 2021</t>
        </is>
      </c>
      <c r="C1" s="2" t="inlineStr">
        <is>
          <t>Dec. 31, 2020</t>
        </is>
      </c>
    </row>
    <row r="2">
      <c r="A2" s="3" t="inlineStr">
        <is>
          <t>Current:</t>
        </is>
      </c>
    </row>
    <row r="3">
      <c r="A3" s="4" t="inlineStr">
        <is>
          <t>Lease liabilities</t>
        </is>
      </c>
      <c r="B3" s="5" t="n">
        <v>14125</v>
      </c>
      <c r="C3" s="5" t="n">
        <v>6540</v>
      </c>
    </row>
    <row r="4">
      <c r="A4" s="4" t="inlineStr">
        <is>
          <t>Stocking loans</t>
        </is>
      </c>
      <c r="B4" s="6" t="n">
        <v>116155</v>
      </c>
      <c r="C4" s="6" t="n">
        <v>86709</v>
      </c>
    </row>
    <row r="5">
      <c r="A5" s="4" t="inlineStr">
        <is>
          <t>Mortgages</t>
        </is>
      </c>
      <c r="B5" s="6" t="n">
        <v>523</v>
      </c>
      <c r="C5" s="6" t="n">
        <v>1368</v>
      </c>
    </row>
    <row r="6">
      <c r="A6" s="4" t="inlineStr">
        <is>
          <t>Warrants</t>
        </is>
      </c>
      <c r="B6" s="6" t="n">
        <v>6648</v>
      </c>
      <c r="C6" s="4" t="inlineStr">
        <is>
          <t xml:space="preserve"> </t>
        </is>
      </c>
    </row>
    <row r="7">
      <c r="A7" s="4" t="inlineStr">
        <is>
          <t>Total</t>
        </is>
      </c>
      <c r="B7" s="6" t="n">
        <v>137451</v>
      </c>
      <c r="C7" s="6" t="n">
        <v>94617</v>
      </c>
    </row>
    <row r="8">
      <c r="A8" s="3" t="inlineStr">
        <is>
          <t>Non- current:</t>
        </is>
      </c>
    </row>
    <row r="9">
      <c r="A9" s="4" t="inlineStr">
        <is>
          <t>Lease liabilities</t>
        </is>
      </c>
      <c r="B9" s="6" t="n">
        <v>46702</v>
      </c>
      <c r="C9" s="6" t="n">
        <v>41508</v>
      </c>
    </row>
    <row r="10">
      <c r="A10" s="4" t="inlineStr">
        <is>
          <t>Mortgages</t>
        </is>
      </c>
      <c r="B10" s="6" t="n">
        <v>1776</v>
      </c>
      <c r="C10" s="6" t="n">
        <v>2126</v>
      </c>
    </row>
    <row r="11">
      <c r="A11" s="4" t="inlineStr">
        <is>
          <t>Warrants</t>
        </is>
      </c>
      <c r="B11" s="4" t="inlineStr">
        <is>
          <t xml:space="preserve"> </t>
        </is>
      </c>
      <c r="C11" s="4" t="inlineStr">
        <is>
          <t xml:space="preserve"> </t>
        </is>
      </c>
    </row>
    <row r="12">
      <c r="A12" s="4" t="inlineStr">
        <is>
          <t>Total</t>
        </is>
      </c>
      <c r="B12" s="5" t="n">
        <v>48478</v>
      </c>
      <c r="C12" s="5" t="n">
        <v>43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GBP (£) £ in Thousands</t>
        </is>
      </c>
      <c r="B1" s="2" t="inlineStr">
        <is>
          <t>Jun. 30, 2021</t>
        </is>
      </c>
      <c r="C1" s="2" t="inlineStr">
        <is>
          <t>Dec. 31, 2020</t>
        </is>
      </c>
    </row>
    <row r="2">
      <c r="A2" s="3" t="inlineStr">
        <is>
          <t>Schedule of cash and cash equivalents [Abstract]</t>
        </is>
      </c>
    </row>
    <row r="3">
      <c r="A3" s="4" t="inlineStr">
        <is>
          <t>Cash at bank available on demand</t>
        </is>
      </c>
      <c r="B3" s="4" t="inlineStr">
        <is>
          <t xml:space="preserve"> </t>
        </is>
      </c>
      <c r="C3" s="4" t="inlineStr">
        <is>
          <t xml:space="preserve"> </t>
        </is>
      </c>
    </row>
    <row r="4">
      <c r="A4" s="4" t="inlineStr">
        <is>
          <t>Cash held in short term deposit accounts</t>
        </is>
      </c>
      <c r="B4" s="6" t="n">
        <v>32373</v>
      </c>
      <c r="C4" s="6" t="n">
        <v>52742</v>
      </c>
    </row>
    <row r="5">
      <c r="A5" s="4" t="inlineStr">
        <is>
          <t>Cash and cash equivalents</t>
        </is>
      </c>
      <c r="B5" s="6" t="n">
        <v>27974</v>
      </c>
      <c r="C5" s="6" t="n">
        <v>190782</v>
      </c>
    </row>
    <row r="6">
      <c r="A6" s="4" t="inlineStr">
        <is>
          <t>Cash and cash equivalents in the statement of cash flows</t>
        </is>
      </c>
      <c r="B6" s="5" t="n">
        <v>60347</v>
      </c>
      <c r="C6" s="5" t="n">
        <v>243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vents After the Reporting Date (Details) - Non-Adjusting Events After Reporting Period [Member] € in Millions, £ in Millions</t>
        </is>
      </c>
      <c r="B1" s="2" t="inlineStr">
        <is>
          <t>1 Months Ended</t>
        </is>
      </c>
    </row>
    <row r="2">
      <c r="B2" s="2" t="inlineStr">
        <is>
          <t>Aug. 31, 2021EUR (€)</t>
        </is>
      </c>
      <c r="C2" s="2" t="inlineStr">
        <is>
          <t>Sep. 15, 2021GBP (£)</t>
        </is>
      </c>
      <c r="D2" s="2" t="inlineStr">
        <is>
          <t>Sep. 02, 2021GBP (£)</t>
        </is>
      </c>
    </row>
    <row r="3">
      <c r="A3" s="3" t="inlineStr">
        <is>
          <t>Events After the Reporting Date (Details) [Line Items]</t>
        </is>
      </c>
    </row>
    <row r="4">
      <c r="A4" s="4" t="inlineStr">
        <is>
          <t>Finance purchase amount (in Euro) | €</t>
        </is>
      </c>
      <c r="B4" s="12" t="n">
        <v>20</v>
      </c>
    </row>
    <row r="5">
      <c r="A5" s="4" t="inlineStr">
        <is>
          <t>Cazana Limited [Member]</t>
        </is>
      </c>
    </row>
    <row r="6">
      <c r="A6" s="3" t="inlineStr">
        <is>
          <t>Events After the Reporting Date (Details) [Line Items]</t>
        </is>
      </c>
    </row>
    <row r="7">
      <c r="A7" s="4" t="inlineStr">
        <is>
          <t>Cash consideration</t>
        </is>
      </c>
      <c r="D7" s="5" t="n">
        <v>25</v>
      </c>
    </row>
    <row r="8">
      <c r="A8" s="4" t="inlineStr">
        <is>
          <t>SMH Fleet Solutions Limited [Member]</t>
        </is>
      </c>
    </row>
    <row r="9">
      <c r="A9" s="3" t="inlineStr">
        <is>
          <t>Events After the Reporting Date (Details) [Line Items]</t>
        </is>
      </c>
    </row>
    <row r="10">
      <c r="A10" s="4" t="inlineStr">
        <is>
          <t>Cash consideration</t>
        </is>
      </c>
      <c r="C10" s="5" t="n">
        <v>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GBP (£) £ in Thousands</t>
        </is>
      </c>
      <c r="B1" s="2" t="inlineStr">
        <is>
          <t>6 Months Ended</t>
        </is>
      </c>
    </row>
    <row r="2">
      <c r="B2" s="2" t="inlineStr">
        <is>
          <t>Jun. 30, 2021</t>
        </is>
      </c>
      <c r="C2" s="2" t="inlineStr">
        <is>
          <t>Jun. 30, 2020</t>
        </is>
      </c>
    </row>
    <row r="3">
      <c r="A3" s="3" t="inlineStr">
        <is>
          <t>Cash flows from operating activities</t>
        </is>
      </c>
    </row>
    <row r="4">
      <c r="A4" s="4" t="inlineStr">
        <is>
          <t>Loss for the period</t>
        </is>
      </c>
      <c r="B4" s="5" t="n">
        <v>-102113</v>
      </c>
      <c r="C4" s="5" t="n">
        <v>-30766</v>
      </c>
    </row>
    <row r="5">
      <c r="A5" s="3" t="inlineStr">
        <is>
          <t>Adjustments for:</t>
        </is>
      </c>
    </row>
    <row r="6">
      <c r="A6" s="4" t="inlineStr">
        <is>
          <t>Depreciation of property, plant, and equipment</t>
        </is>
      </c>
      <c r="B6" s="6" t="n">
        <v>10531</v>
      </c>
      <c r="C6" s="6" t="n">
        <v>2039</v>
      </c>
    </row>
    <row r="7">
      <c r="A7" s="4" t="inlineStr">
        <is>
          <t>Amortisation of intangible assets</t>
        </is>
      </c>
      <c r="B7" s="6" t="n">
        <v>4618</v>
      </c>
      <c r="C7" s="6" t="n">
        <v>457</v>
      </c>
    </row>
    <row r="8">
      <c r="A8" s="4" t="inlineStr">
        <is>
          <t>Finance income</t>
        </is>
      </c>
      <c r="B8" s="6" t="n">
        <v>-166</v>
      </c>
      <c r="C8" s="6" t="n">
        <v>-185</v>
      </c>
    </row>
    <row r="9">
      <c r="A9" s="4" t="inlineStr">
        <is>
          <t>Finance expense</t>
        </is>
      </c>
      <c r="B9" s="6" t="n">
        <v>1793</v>
      </c>
      <c r="C9" s="6" t="n">
        <v>627</v>
      </c>
    </row>
    <row r="10">
      <c r="A10" s="4" t="inlineStr">
        <is>
          <t>Share-based payment expense</t>
        </is>
      </c>
      <c r="B10" s="6" t="n">
        <v>12688</v>
      </c>
      <c r="C10" s="6" t="n">
        <v>326</v>
      </c>
    </row>
    <row r="11">
      <c r="A11" s="4" t="inlineStr">
        <is>
          <t>Tax credit</t>
        </is>
      </c>
      <c r="B11" s="6" t="n">
        <v>-7326</v>
      </c>
      <c r="C11" s="4" t="inlineStr">
        <is>
          <t xml:space="preserve"> </t>
        </is>
      </c>
    </row>
    <row r="12">
      <c r="A12" s="4" t="inlineStr">
        <is>
          <t>Adjustments to reconcile profit (loss)</t>
        </is>
      </c>
      <c r="B12" s="6" t="n">
        <v>-79975</v>
      </c>
      <c r="C12" s="6" t="n">
        <v>-27502</v>
      </c>
    </row>
    <row r="13">
      <c r="A13" s="3" t="inlineStr">
        <is>
          <t>Movements in working capital:</t>
        </is>
      </c>
    </row>
    <row r="14">
      <c r="A14" s="4" t="inlineStr">
        <is>
          <t>Decrease/(increase) in trade and other receivables</t>
        </is>
      </c>
      <c r="B14" s="6" t="n">
        <v>8508</v>
      </c>
      <c r="C14" s="6" t="n">
        <v>-10571</v>
      </c>
    </row>
    <row r="15">
      <c r="A15" s="4" t="inlineStr">
        <is>
          <t>Increase in inventory</t>
        </is>
      </c>
      <c r="B15" s="6" t="n">
        <v>-12294</v>
      </c>
      <c r="C15" s="6" t="n">
        <v>-3095</v>
      </c>
    </row>
    <row r="16">
      <c r="A16" s="4" t="inlineStr">
        <is>
          <t>Increase in trade and other payables</t>
        </is>
      </c>
      <c r="B16" s="6" t="n">
        <v>28106</v>
      </c>
      <c r="C16" s="6" t="n">
        <v>9727</v>
      </c>
    </row>
    <row r="17">
      <c r="A17" s="4" t="inlineStr">
        <is>
          <t>Total working capital movements</t>
        </is>
      </c>
      <c r="B17" s="6" t="n">
        <v>24320</v>
      </c>
      <c r="C17" s="6" t="n">
        <v>-3939</v>
      </c>
    </row>
    <row r="18">
      <c r="A18" s="3" t="inlineStr">
        <is>
          <t>Other cash flows from operating activities:</t>
        </is>
      </c>
    </row>
    <row r="19">
      <c r="A19" s="4" t="inlineStr">
        <is>
          <t>Interest received</t>
        </is>
      </c>
      <c r="B19" s="6" t="n">
        <v>166</v>
      </c>
      <c r="C19" s="6" t="n">
        <v>185</v>
      </c>
    </row>
    <row r="20">
      <c r="A20" s="4" t="inlineStr">
        <is>
          <t>Net cash used in operating activities</t>
        </is>
      </c>
      <c r="B20" s="6" t="n">
        <v>-55489</v>
      </c>
      <c r="C20" s="6" t="n">
        <v>-31256</v>
      </c>
    </row>
    <row r="21">
      <c r="A21" s="3" t="inlineStr">
        <is>
          <t>Cash flows from investing activities</t>
        </is>
      </c>
    </row>
    <row r="22">
      <c r="A22" s="4" t="inlineStr">
        <is>
          <t>Purchases of property, plant, and equipment</t>
        </is>
      </c>
      <c r="B22" s="6" t="n">
        <v>-34685</v>
      </c>
      <c r="C22" s="6" t="n">
        <v>-568</v>
      </c>
    </row>
    <row r="23">
      <c r="A23" s="4" t="inlineStr">
        <is>
          <t>Purchases and development of intangible fixed assets</t>
        </is>
      </c>
      <c r="B23" s="6" t="n">
        <v>-4810</v>
      </c>
      <c r="C23" s="6" t="n">
        <v>-687</v>
      </c>
    </row>
    <row r="24">
      <c r="A24" s="4" t="inlineStr">
        <is>
          <t>Acquisition of subsidiaries, net of cash acquired</t>
        </is>
      </c>
      <c r="B24" s="6" t="n">
        <v>-79695</v>
      </c>
      <c r="C24" s="4" t="inlineStr">
        <is>
          <t xml:space="preserve"> </t>
        </is>
      </c>
    </row>
    <row r="25">
      <c r="A25" s="4" t="inlineStr">
        <is>
          <t>Net cash used in investing activities</t>
        </is>
      </c>
      <c r="B25" s="6" t="n">
        <v>-119190</v>
      </c>
      <c r="C25" s="6" t="n">
        <v>-1255</v>
      </c>
    </row>
    <row r="26">
      <c r="A26" s="3" t="inlineStr">
        <is>
          <t>Cash flows from financing activities</t>
        </is>
      </c>
    </row>
    <row r="27">
      <c r="A27" s="4" t="inlineStr">
        <is>
          <t>Proceeds from issue of shares</t>
        </is>
      </c>
      <c r="B27" s="4" t="inlineStr">
        <is>
          <t xml:space="preserve"> </t>
        </is>
      </c>
      <c r="C27" s="6" t="n">
        <v>125000</v>
      </c>
    </row>
    <row r="28">
      <c r="A28" s="4" t="inlineStr">
        <is>
          <t>Proceeds from stocking loans</t>
        </is>
      </c>
      <c r="B28" s="6" t="n">
        <v>217399</v>
      </c>
      <c r="C28" s="6" t="n">
        <v>49152</v>
      </c>
    </row>
    <row r="29">
      <c r="A29" s="4" t="inlineStr">
        <is>
          <t>Repayment of stocking loans</t>
        </is>
      </c>
      <c r="B29" s="6" t="n">
        <v>-218520</v>
      </c>
      <c r="C29" s="6" t="n">
        <v>-49509</v>
      </c>
    </row>
    <row r="30">
      <c r="A30" s="4" t="inlineStr">
        <is>
          <t>Repayment of mortgages</t>
        </is>
      </c>
      <c r="B30" s="6" t="n">
        <v>-1070</v>
      </c>
      <c r="C30" s="4" t="inlineStr">
        <is>
          <t xml:space="preserve"> </t>
        </is>
      </c>
    </row>
    <row r="31">
      <c r="A31" s="4" t="inlineStr">
        <is>
          <t>Interest paid on loans and borrowings</t>
        </is>
      </c>
      <c r="B31" s="6" t="n">
        <v>-1711</v>
      </c>
      <c r="C31" s="6" t="n">
        <v>-627</v>
      </c>
    </row>
    <row r="32">
      <c r="A32" s="4" t="inlineStr">
        <is>
          <t>Lease payments</t>
        </is>
      </c>
      <c r="B32" s="6" t="n">
        <v>-4596</v>
      </c>
      <c r="C32" s="6" t="n">
        <v>-3188</v>
      </c>
    </row>
    <row r="33">
      <c r="A33" s="4" t="inlineStr">
        <is>
          <t>Net cash (used in)/generated from financing activities</t>
        </is>
      </c>
      <c r="B33" s="6" t="n">
        <v>-8498</v>
      </c>
      <c r="C33" s="6" t="n">
        <v>120828</v>
      </c>
    </row>
    <row r="34">
      <c r="A34" s="4" t="inlineStr">
        <is>
          <t>Net (decrease)/increase in cash and cash equivalents</t>
        </is>
      </c>
      <c r="B34" s="6" t="n">
        <v>-183177</v>
      </c>
      <c r="C34" s="6" t="n">
        <v>88317</v>
      </c>
    </row>
    <row r="35">
      <c r="A35" s="4" t="inlineStr">
        <is>
          <t>Cash and cash equivalents at the beginning of the period</t>
        </is>
      </c>
      <c r="B35" s="6" t="n">
        <v>243524</v>
      </c>
      <c r="C35" s="6" t="n">
        <v>34539</v>
      </c>
    </row>
    <row r="36">
      <c r="A36" s="4" t="inlineStr">
        <is>
          <t>Cash and cash equivalents at the end of the period</t>
        </is>
      </c>
      <c r="B36" s="5" t="n">
        <v>60347</v>
      </c>
      <c r="C36" s="5" t="n">
        <v>1228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t>
        </is>
      </c>
      <c r="B1" s="2" t="inlineStr">
        <is>
          <t>6 Months Ended</t>
        </is>
      </c>
    </row>
    <row r="2">
      <c r="B2" s="2" t="inlineStr">
        <is>
          <t>Jun. 30, 2021GBP (£)</t>
        </is>
      </c>
    </row>
    <row r="3">
      <c r="A3" s="3" t="inlineStr">
        <is>
          <t>Disclosure of related party [text block] [Abstract]</t>
        </is>
      </c>
    </row>
    <row r="4">
      <c r="A4" s="4" t="inlineStr">
        <is>
          <t>Related party transaction</t>
        </is>
      </c>
      <c r="B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Entity</t>
        </is>
      </c>
      <c r="B1" s="2" t="inlineStr">
        <is>
          <t>6 Months Ended</t>
        </is>
      </c>
    </row>
    <row r="2">
      <c r="B2" s="2" t="inlineStr">
        <is>
          <t>Jun. 30, 2021</t>
        </is>
      </c>
    </row>
    <row r="3">
      <c r="A3" s="3" t="inlineStr">
        <is>
          <t>Disclosure Of Reporting Entity Explanatory [Abstract]</t>
        </is>
      </c>
    </row>
    <row r="4">
      <c r="A4" s="4" t="inlineStr">
        <is>
          <t>Reporting entity</t>
        </is>
      </c>
      <c r="B4" s="4" t="inlineStr">
        <is>
          <t>1. Reporting entity Cazoo Holdings Limited (the
‘Company’, ‘Cazoo’ or ‘the Group’) is a limited company incorporated in the United Kingdom incorporated on
February 7, 2020. The Company’s registered office is at 41 Chalton Street, London, NW1 1JD. The Company’s principal
activity is the operation of an e-commerce platform for buying used cars. The consolidated financial statements
incorporate the accounts of the Company and entities controlled by the Company (“its subsidiar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1</t>
        </is>
      </c>
    </row>
    <row r="3">
      <c r="A3" s="3" t="inlineStr">
        <is>
          <t>Disclosure of basis of preparation of financial statements [text block] [Abstract]</t>
        </is>
      </c>
    </row>
    <row r="4">
      <c r="A4" s="4" t="inlineStr">
        <is>
          <t>Basis of preparation</t>
        </is>
      </c>
      <c r="B4" s="4" t="inlineStr">
        <is>
          <t>2. Basis of preparation This condensed consolidated interim
financial report for the half-year reporting period ended June 30, 2021 has been prepared in accordance with Accounting Standard IAS 34
Interim Financial Reporting Except as described in 2.2.
below, the accounting policies adopted in the preparation of the interim condensed consolidated financial statements are consistent
with those followed in the preparation of the Group’s annual consolidated financial statements for the year ended December 31,
2020.
2.1. Going concern The financial statements have been prepared
on a going concern basis as the Directors’ are satisfied that the Group will continue in operational existence for the foreseeable
future. In assessing the going concern position of the Group, the Directors have considered the Group’s cash flows, liquidity and
business activities. As at June 30, 2021, the Group had net assets of £306.3 million and a cash balance of £60.3 million. The Group has raised additional capital
of $836 million after fees in the third quarter of 2021 through a business combination with Ajax I; a special purpose acquisition company
listed on the New York Stock Exchange (the “business combination”). The additional capital will fund Cazoo’s growth
strategy in the UK and across Europe. The business combination was approved by both the shareholders of Cazoo Holdings Limited and Ajax
I and the transaction was completed on August 26, 2021. On this basis the Directors are satisfied that the interim accounts should be
prepared on a going concern basis and that the Group will continue in operational existence for a period of at least 12 months from the
issuance of the interim financial statements.
2.2. New accounting policies
2.2.1. Retail revenue Retail revenue also includes the sale
of a small number of vehicles where Cazoo acts as an agent and receives a fixed commission from the supplier when the vehicle is sold.
Under IFRS 15 only the net commission received from these sales is recorded within revenue, with 100% of that revenue contributing towards
gross profit. Any ancillary revenue earned on the transaction continues to be recognised separately.
2.2.2. Other revenue Revenue
from the Cazoo Subscription Service is recognised under IFRS 16 and as such is recognised on a straight-line basis over the contract period
and presented as part of ‘other revenue’ within the breakdown of revenue in the statement of profit or loss. The Cazoo Subscription
Service allows customers to subscribe for a vehicle over a period of time for a monthly fee as an alternative to ownership. Revenue
from provision of related services such as maintenance and breakdown are recognised in accordance with IFRS 15 – overtime, as the
services are provided.
2.2.3. Leasing Group
acting as a lessor The
subscription of vehicles to customers is recognis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short-term lease exemption, then it classifies the sub-lease
as an operating lease. If
an arrangement contains lease and non-lease components, then the Group applies IFRS 15 to allocate the consideration in the contract.
The
Group recognises lease payments received under operating leases as revenue on a straight-line basis over the lease term as part of ‘other
sales’. Amounts
due from lessees under finance leases are recorded as a receivable at an amount equal to the net investment in the lease. The Group recognis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
2.2.4. Foreign currency Foreign
currency transactions Transactions
in foreign currencies are translated into the Group’s functional currency (Pounds Sterling)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foreign currency
are translated at the exchange rate at the date of the transaction. Foreign
currency differences are recognised in profit or loss and presented within finance costs. Foreign
operations The
assets and liabilities of foreign operations, including goodwill and fair value adjustments arising on acquisition are translated at the
exchange rates at the reporting date. The income and expenses of foreign operations are translated at the exchange rates at the dates
of the transactions. Foreign
currency differences are recognised in Other Comprehensive Income (OCI) and accumulated in the translation reserve.
2.2.5. Intangible assets For
specific acquisitions, the Group has identified intangible assets in respect of customer relationships and brands. The values of these
intangibles are recognised as part of the identifiable assets and liabilities acquired. Intangible
assets that are acquired by the Group and have finite useful lives are measured at cost less accumulated amortisation and any accumulated
impairment losses. Amortisation
is calculated to write-off the cost of intangible assets less their estimated residual values using the straight-line method over their
estimated useful lives and is recognised in profit or loss. The
estimated useful lives are as follows: Customer relationships Over the period of the expected benefit, between 2 to 6 years Brand name Over the period of use in the business, up to 3 years
2.3. New standards, interpretations and amendments adopted by the Group The
Group has not early adopted any standard, interpretation or amendment that has been issued but is not yet effective. Several amendments
apply for the first time in 2021, but do not have an impact on the interim condensed consolidated financial statements of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interim condensed consolidated financial statements of the Group. The Group intends to use the practical
expedients in future periods if they become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3. Revenue
3.1. Disaggregated revenue information The following is an analysis of the
Group’s revenue for the period from continuing operations. The Group’s Chief Operating Decision Maker (CODM) has been identified
as the Board of Directors. Management assesses and monitors the revenue performance of the Group as a single segment in line with the
way the Group is assessed and managed by the CODM. All material revenue recognised has
arisen within the UK.
June 30 June 30
Revenue:
Retail 207,948 36,902
Wholesale 12,774 2,509
Other sales 27,487 534
Revenue 248,209 39,945 Other sales include commission revenue
from finance and warranty sales where the Group is not the principal of the transaction and revenue is recognised on a net basis. Recognition of revenue
Revenue from contracts with customers 240,530 39,945
Other revenue 7,679 -
248,209 39,945 All revenue from contracts with
customers are recognised at a point in time.
3.2. Contract balances
June 30 December 31 2020 £‘000
Trade receivables 12,715 7,243
Contract assets 153 599
Contract liabilities (15,668 ) (9,059 ) All contract assets and liabilities
are short term in nature and are derecognised within one month of the reporting period end across both June 30, 2021 and December 31, 2020
financial periods. Revenue expected to be recognised
in the future related to performance obligations that are unsatisfied (or partially unsatisfied) at the period end is summarised as below.
Within one month as at Within one month as at
Undelivered vehicles 13,678 9,0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t>
        </is>
      </c>
      <c r="B1" s="2" t="inlineStr">
        <is>
          <t>6 Months Ended</t>
        </is>
      </c>
    </row>
    <row r="2">
      <c r="B2" s="2" t="inlineStr">
        <is>
          <t>Jun. 30, 2021</t>
        </is>
      </c>
    </row>
    <row r="3">
      <c r="A3" s="3" t="inlineStr">
        <is>
          <t>Disclosure of business combinations [text block] [Abstract]</t>
        </is>
      </c>
    </row>
    <row r="4">
      <c r="A4" s="4" t="inlineStr">
        <is>
          <t>Business Combinations</t>
        </is>
      </c>
      <c r="B4" s="4" t="inlineStr">
        <is>
          <t>4. Business Combinations
4.1. Drover Limited On January 25, 2021, Cazoo Holdings
Limited acquired 100% of the share capital of Drover Limited (“Drover”) for a total consideration of £65.4 million,
as measured in accordance with IFRS 3. The acquisition balance sheet includes £4.0 million of cash on balance sheet. Total consideration
net of cash acquired was £61.4 million. Drover is car subscription service with
operations in the United Kingdom and France. Founded in 2016, Drover provided a monthly car subscription service, including maintenance,
servicing, tax, breakdown cover and optional insurance, allowing its customers to choose from over 50 different models, all available
online. The Group acquired Drover to accelerate its entry into the car subscription market and the acquisition provided the Group an existing
customer base of over 2,000 active subscribers in the UK as well as a nascent subscriber base in France along with the associated recurring
revenues. The purchase has been accounted for
as a business combination under the acquisition method in accordance with IFRS 3. The interim condensed consolidated financial statements
include the results of Drover for the period from the acquisition date. In calculating goodwill arising from
the acquisition, the fair value of net assets acquired was assessed and no material adjustments from book value were made to existing
assets and liabilities. The Group has recognised a number of separately identifiable intangible assets as part of the acquisition, details
of the provisional amounts are set out in the table below.
£’000
Property, plant and equipment 3,943
Trade and other receivables 4,868
Cash 3,975
Trade and other payables (4,819 )
Loans and borrowings (3,791 )
Total net assets acquired 4,176
Intangible assets recognised on acquisition:
Software 19,558
Brand 1,303
Deferred tax arising on intangible assets (3,983 )
Total intangible assets arising on acquisition 16,878
Total identifiable net assets at fair value 21,054
Goodwill 44,310
Purchase consideration transferred 65,365
Satisfied by:
Cash 20,997
Debt assumed and discharged 4,463
Shares issued 33,339
Warrants issued 6,566
Purchase consideration transferred 65,365 The
fair value of the ordinary shares issued at the date of acquisition was determined as £10.6 per ordinary share. This is consistent
with an independent valuation of the Group’s ordinary shares at the last funding round. At
the date of the acquisition, the carrying amount of trade and other receivables was £4.9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and adjusted to reflect the unfavourable terms of the lease relative to market
terms. Software acquired represents Drover’s
subscription platform system that has been developed in-house and is considered to be Drover owned intellectual property. The platform
underpins Drover’s business allowing customers to book, pay and manage their subscriptions. During the six months ended June 30,
2021, the Group launched the Cazoo Subscription Service, bringing the technology and subscription offering previously provided by Drover
under the Cazoo brand. Accordingly, the Drover brand was considered to be fully impaired during the period and has been written off to
the profit or loss account. Goodwill is attributable mainly to the
skills and technical talent of Drover’s workforce, and the synergies expected to be achieved from integrating the company into the
Group’s existing standard car business. Upon acquisition, warrants were issued
as consideration giving the holders the right to purchase ordinary share capital of Cazoo Holdings Limited at the next funding round at
a 20 percent discount to the equity share price of that round. The benefit gained by the warrant holders is a fixed value and therefore
the warrants have been recorded as a financial liability. As at the date of this report all warrant liabilities have been
extinguished as part of the Group’s listing on the New York Stock Exchange. From the date of acquisition to June 30, 2021, Drover has contributed
£4.8 million of revenue and £3.6 million to the Group’s loss before tax. If the acquisition had occurred on January
1, 2021, management estimates that the Group’s revenue from continuing operations would have been £248.9 million and the loss
from continuing operations for the period would have been £102.7 million. Transaction costs of £0.8
million have been expensed and are included in administrative expenses in the statement of profit or loss and are part of operating
cash flows in the statement of cash flows.
4.2. Smart Fleet Solutions Limited On February 11, 2021 Cazoo Holdings
Limited acquired 100% of the share capital of Smart Fleet Solutions Limited (“Smart Fleet”) for consideration of
£23.2 million, in accordance with IFRS 3. The acquisition balance sheet includes £0.7 million of cash on balance sheet.
Total consideration net of cash acquired was £22.5 million for the equity of Smart Fleet. At the time of the transaction, the Group
also acquired £15.9 million of freehold property relating to reconditioning sites operated by Smart Fleet owned by the previous
shareholders. Total consideration recognised in accordance with IFRS 3 is therefore £39.1 million. Smart Fleet is a vehicle refurbishment business
operating four state-of-the-art vehicle refurbishment centres across the UK and provides the Group with the capacity to refurbish approximately
200,000 cars per year across all its sites, reducing its reliance on any third-party providers. Smart Fleet’s team of over 500 vehicle
refurbishment and logistics staff also provide significant expertise. In addition, Smart Fleet has in place a number of third-party contracts
which are strategically beneficial to the Group. The Group acquired Smart Fleet for its UK-wide infrastructure and expertise in the refurbishment
of used cars, which is expected to enhance the Group’s ability to operate at scale. The purchase has been accounted for as a business
combination under the acquisition method in accordance with IFRS 3. The interim condensed consolidated financial statements include the
results of Smart Fleet for the period from the acquisition date. In calculating goodwill arising from
the acquisition, the fair value of net assets acquired was determined. Adjustments to book value were made in the recognition of market
value of real estate leases and the fair value of freehold property. The Group has also recognised a number of separately identifiable
intangible assets as part of the acquisition, details of the provisional amounts are set out in the table below.
£’000
Property, plant and equipment 25,101
Inventory 333
Trade and other receivables 7,335
Cash 669
Trade and other payables (2,161 )
Loans and borrowings (3,019 )
Total net assets acquired 28,259
Intangible assets recognised on acquisition:
Customer relationships 7,300
Deferred tax arising on intangible assets (1,600 )
Total intangible assets arising on acquisition 5,700
Total identifiable net assets at fair value 33,959
Goodwill 5,166
Purchase consideration transferred 39,125
Satisfied by:
Cash 29,125
Debt assumed and discharged 9,000
Shares issued 1,000
Purchase consideration transferred 39,125 The
fair value of the ordinary shares issued at the date of acquisition was determined as £10.6 per ordinary share. This is consistent
with an independent valuation of the Group’s ordinary shares at the last funding round. At
the date of the acquisition, the carrying amount of trade and other receivables was £7.3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and adjusted to reflect the unfavourable terms of the lease relative to market terms. An intangible asset has been recognised
for significant customer relationships as future economic benefit is expected to arise from Smart Fleet existing customer relationships.
Smart Fleet provides vehicle refurbishment to a small number of customers for which it holds long term relationships. Goodwill is attributable mainly to the skills
and technical talent of Smart Fleet’s workforce, and the synergies expected to be achieved from integrating the company into the
Group’s existing car refurbishment process, significantly increasing in-house capacity. From the date of acquisition to June 30,
2021, Smart Fleet has contributed £11.6 million of revenue and £1.4 million to loss before tax to the Group. If the acquisition
had occurred on January 1, 2021, management estimates that the Group’s revenue from continuing operations would have been £251.6
million and the loss from continuing operations for the period would have been £102.5 million. Transaction
costs of £2.0 million have been expensed and are included in administrative expenses in the statement of profit or loss and
are part of operating cash flows in the statement of cash flows.
4.2. Cluno GmbH On February 23, 2021 the Cazoo
Holdings Limited acquired 100% of the share capital of Cluno Gmbh (“Cluno”) for a total consideration of £60.4
million (€69.7 million), as measured in accordance with IFRS 3. The acquisition balance sheet includes £8.6 million of
cash. Total consideration net of cash acquired was £51.8 million. Cluno is a German car subscription services
company, with a business similar to Drover and a team of approximately 100 employees based in Munich. Cluno offers a monthly subscription
that includes all car expenses other than fuel, with a six-month minimum term per car in Germany with 100 different models from 15 different
brands. Cluno has an experienced team and strong supplier and EU-partner relationships. The Group acquired Cluno to accelerate its entry
into the EU market and the acquisition provided the Group an existing customer base of over 3,000 active subscribers in Germany along
with the associated recurring revenues and a strong team to help launch the Cazoo proposition in Germany and across Europe. The purchase has been accounted for
as a business combination under the acquisition method in accordance with IFRS 3. The interim condensed consolidated financial statements
include the results of Smart Fleet for the period from the acquisition date. In calculating goodwill arising from
the acquisition, the fair value of net assets acquired was assessed and no material adjustments from book value were made to existing
assets and liabilities. The Group has recognised a number of separately identifiable intangible assets as part of the acquisition, details
of the provisional amounts are set out in the table below.
£’000
Property, plant and equipment 27,181
Cash 8,589
Trade and other receivables 5,493
Trade and other payables (5,982 )
Loans and borrowings (23,708 )
Total net assets acquired 11,573
Intangible assets recognised on acquisition:
Software 4,445
Brand 1,444
Deferred tax arising on intangible assets (1,767 )
Total intangible assets recognised on acquisition 4,122
Total identifiable net assets at fair value 15,695
Goodwill 44,659
Purchase consideration transferred 60,354
Satisfied by:
Cash 28,722
Shares issued 31,009
Voluntary employee share option plan 623
Purchase
consideration transferred 60,354 The
fair value of the ordinary shares issued at the date of acquisition was determined as £10.6 per ordinary share. This is consistent
with an independent valuation of the Group’s ordinary shares at the last funding round. At the date of the acquisition,
the carrying amount of trade and other receivables was £5.5 million and all of this was expected to be collectible in the
short 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and adjusted to reflect the unfavourable terms of the lease relative to market terms. Software acquired represents Cluno’s
subscription platform system that has been developed in-house and is considered to be Cluno owned intellectual property. The platform
underpins Cluno’s business allowing customers to book, pay and manage their subscriptions. Cluno is Germany’s leading car
subscription provider. The brand is considered to be highly recognisable in Germany. Goodwill is attributable mainly to the
skills and technical talent of Cluno’s workforce, and the synergies expected to be achieved from integrating the company into the
Group’s existing standard car business. From the date of acquisition to June 30, 2021, Cluno has contributed
£4.5 million of revenue and £5.0 million to loss before tax to the Group. If the acquisition had occurred on January 1, 2021,
management estimates that the Group’s revenue from continuing operations would have been £250.1 million and the loss from
continuing operations for the period would have been £104.2 million. Transaction
costs of £0.9 million have been expensed and are included in administrative expenses in the statement of profit or loss and
are part of operating cash flows in the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22:50Z</dcterms:created>
  <dcterms:modified xmlns:dcterms="http://purl.org/dc/terms/" xmlns:xsi="http://www.w3.org/2001/XMLSchema-instance" xsi:type="dcterms:W3CDTF">2021-09-30T21:22:50Z</dcterms:modified>
</cp:coreProperties>
</file>